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Significant Accounting Policies" sheetId="7" r:id="rId7"/>
    <s:sheet name="Fair Value of Financial Instrum" sheetId="8" r:id="rId8"/>
    <s:sheet name="Derivative Instruments and Hedg" sheetId="9" r:id="rId9"/>
    <s:sheet name="Debt" sheetId="10" r:id="rId10"/>
    <s:sheet name="Employee Benefit Plans" sheetId="11" r:id="rId11"/>
    <s:sheet name="Restructuring" sheetId="12" r:id="rId12"/>
    <s:sheet name="Commitments and Contingencies" sheetId="13" r:id="rId13"/>
    <s:sheet name="Dividend" sheetId="14" r:id="rId14"/>
    <s:sheet name="Accumulated Other Comprehensive" sheetId="15" r:id="rId15"/>
    <s:sheet name="Other Expense, Net" sheetId="16" r:id="rId16"/>
    <s:sheet name="Income Taxes" sheetId="17" r:id="rId17"/>
    <s:sheet name="Related Parties" sheetId="18" r:id="rId18"/>
    <s:sheet name="Business Segment Information" sheetId="19" r:id="rId19"/>
    <s:sheet name="Significant Accounting Polici20" sheetId="20" r:id="rId20"/>
    <s:sheet name="Fair Value of Financial Instr21" sheetId="21" r:id="rId21"/>
    <s:sheet name="Derivative Instruments and He22" sheetId="22" r:id="rId22"/>
    <s:sheet name="Debt (Tables)" sheetId="23" r:id="rId23"/>
    <s:sheet name="Employee Benefit Plans (Tables)" sheetId="24" r:id="rId24"/>
    <s:sheet name="Restructuring (Tables)" sheetId="25" r:id="rId25"/>
    <s:sheet name="Accumulated Other Comprehensi26" sheetId="26" r:id="rId26"/>
    <s:sheet name="Other Expense, Net (Tables)" sheetId="27" r:id="rId27"/>
    <s:sheet name="Business Segment Information (T" sheetId="28" r:id="rId28"/>
    <s:sheet name="Fair Value of Financial Instr29" sheetId="29" r:id="rId29"/>
    <s:sheet name="Fair Value of Financial Instr30" sheetId="30" r:id="rId30"/>
    <s:sheet name="Derivative Instruments and He31" sheetId="31" r:id="rId31"/>
    <s:sheet name="Derivative Instruments and He32" sheetId="32" r:id="rId32"/>
    <s:sheet name="Derivative Instruments and He33" sheetId="33" r:id="rId33"/>
    <s:sheet name="Debt-Table (Details)" sheetId="34" r:id="rId34"/>
    <s:sheet name="Debt-Textuals (Details)" sheetId="35" r:id="rId35"/>
    <s:sheet name="Employee Benefit Plans (Details" sheetId="36" r:id="rId36"/>
    <s:sheet name="Restructuring-Liabilities Textu" sheetId="37" r:id="rId37"/>
    <s:sheet name="Restructuring-Charges Table (De" sheetId="38" r:id="rId38"/>
    <s:sheet name="Restructuring-Liabilities Table" sheetId="39" r:id="rId39"/>
    <s:sheet name="Dividend (Details)" sheetId="40" r:id="rId40"/>
    <s:sheet name="Accumulated Other Comprehensi41" sheetId="41" r:id="rId41"/>
    <s:sheet name="Other Expense, Net (Details)" sheetId="42" r:id="rId42"/>
    <s:sheet name="Income Taxes (Details)" sheetId="43" r:id="rId43"/>
    <s:sheet name="Related Parties (Details)" sheetId="44" r:id="rId44"/>
    <s:sheet name="Business Segment Information (D" sheetId="45" r:id="rId45"/>
  </s:sheets>
  <s:definedNames/>
  <s:calcPr calcId="124519" calcMode="auto" fullCalcOnLoad="1"/>
</s:workbook>
</file>

<file path=xl/sharedStrings.xml><?xml version="1.0" encoding="utf-8"?>
<sst xmlns="http://schemas.openxmlformats.org/spreadsheetml/2006/main" uniqueCount="457">
  <si>
    <t>Document and Entity Information - shares</t>
  </si>
  <si>
    <t>9 Months Ended</t>
  </si>
  <si>
    <t>Aug. 30, 2015</t>
  </si>
  <si>
    <t>Oct. 08, 2015</t>
  </si>
  <si>
    <t>Document and Entity Information [Abstract]</t>
  </si>
  <si>
    <t>Entity Registrant Name</t>
  </si>
  <si>
    <t>LEVI STRAUSS &amp; CO</t>
  </si>
  <si>
    <t>Entity Central Index Key</t>
  </si>
  <si>
    <t>Document Type</t>
  </si>
  <si>
    <t>10-Q</t>
  </si>
  <si>
    <t>Document Period End Date</t>
  </si>
  <si>
    <t>Aug. 30,
		2015</t>
  </si>
  <si>
    <t>Amendment Flag</t>
  </si>
  <si>
    <t>false</t>
  </si>
  <si>
    <t>Document Fiscal Year Focus</t>
  </si>
  <si>
    <t>Document Fiscal Period Focus</t>
  </si>
  <si>
    <t>Q3</t>
  </si>
  <si>
    <t>Current Fiscal Year End Date</t>
  </si>
  <si>
    <t>--11-29</t>
  </si>
  <si>
    <t>Entity Well-known Seasoned Issuer</t>
  </si>
  <si>
    <t>No</t>
  </si>
  <si>
    <t>Entity Voluntary Filers</t>
  </si>
  <si>
    <t>Entity Current Reporting Status</t>
  </si>
  <si>
    <t>Yes</t>
  </si>
  <si>
    <t>Entity Filer Category</t>
  </si>
  <si>
    <t>Non-accelerated Filer</t>
  </si>
  <si>
    <t>Entity Common Stock, Shares Outstanding</t>
  </si>
  <si>
    <t>Consolidated Balance Sheets - USD ($) $ in Thousands</t>
  </si>
  <si>
    <t>Nov. 30, 2014</t>
  </si>
  <si>
    <t>Current Assets:</t>
  </si>
  <si>
    <t>Cash and cash equivalents</t>
  </si>
  <si>
    <t>Trade receivables, net of allowance for doubtful accounts of $11,196 and $12,704</t>
  </si>
  <si>
    <t>Inventories:</t>
  </si>
  <si>
    <t>Raw materials</t>
  </si>
  <si>
    <t>Work-in-process</t>
  </si>
  <si>
    <t>Finished goods</t>
  </si>
  <si>
    <t>Total inventories</t>
  </si>
  <si>
    <t>Deferred tax assets, net</t>
  </si>
  <si>
    <t>Other current assets</t>
  </si>
  <si>
    <t>Total current assets</t>
  </si>
  <si>
    <t>Property, plant and equipment, net of accumulated depreciation of $799,593 and $784,493</t>
  </si>
  <si>
    <t>Goodwill</t>
  </si>
  <si>
    <t>Other intangible assets, net</t>
  </si>
  <si>
    <t>Non-current deferred tax assets, net</t>
  </si>
  <si>
    <t>Other non-current assets</t>
  </si>
  <si>
    <t>Total assets</t>
  </si>
  <si>
    <t>Current Liabilities:</t>
  </si>
  <si>
    <t>Short-term debt</t>
  </si>
  <si>
    <t>Accounts payable</t>
  </si>
  <si>
    <t>Accrued salaries, wages and employee benefits</t>
  </si>
  <si>
    <t>Restructuring liabilities</t>
  </si>
  <si>
    <t>Accrued interest payable</t>
  </si>
  <si>
    <t>Accrued income taxes</t>
  </si>
  <si>
    <t>Other accrued liabilities</t>
  </si>
  <si>
    <t>Total current liabilities</t>
  </si>
  <si>
    <t>Long-term debt</t>
  </si>
  <si>
    <t>Long-term capital leases</t>
  </si>
  <si>
    <t>Postretirement medical benefits</t>
  </si>
  <si>
    <t>Pension liability</t>
  </si>
  <si>
    <t>Long-term employee related benefits</t>
  </si>
  <si>
    <t>Long-term income tax liabilities</t>
  </si>
  <si>
    <t>Other long-term liabilities</t>
  </si>
  <si>
    <t>Total liabilities</t>
  </si>
  <si>
    <t>Commitments and contingencies</t>
  </si>
  <si>
    <t xml:space="preserve"> </t>
  </si>
  <si>
    <t>Temporary equity</t>
  </si>
  <si>
    <t>Levi Strauss &amp; Co. stockholders’ equity</t>
  </si>
  <si>
    <t>Common stock — $.01 par value; 270,000,000 shares authorized; 37,442,139 shares and 37,430,283 shares issued and outstanding</t>
  </si>
  <si>
    <t>Additional paid-in capital</t>
  </si>
  <si>
    <t>Retained earnings</t>
  </si>
  <si>
    <t>Accumulated other comprehensive loss</t>
  </si>
  <si>
    <t>Total Levi Strauss &amp; Co. stockholders’ equity</t>
  </si>
  <si>
    <t>Noncontrolling interest</t>
  </si>
  <si>
    <t>Total stockholders’ equity</t>
  </si>
  <si>
    <t>Total liabilities, temporary equity and stockholders’ equity</t>
  </si>
  <si>
    <t>Consolidated Balance Sheets (Parenthetical) - USD ($) $ in Thousands</t>
  </si>
  <si>
    <t>ASSETS</t>
  </si>
  <si>
    <t>Accumulated depreciation</t>
  </si>
  <si>
    <t>Allowance for doubtful accounts</t>
  </si>
  <si>
    <t>Common stock, par value</t>
  </si>
  <si>
    <t>Common stock, shares authorized</t>
  </si>
  <si>
    <t>Common stock, shares issued</t>
  </si>
  <si>
    <t>Common stock, shares outstanding</t>
  </si>
  <si>
    <t>Consolidated Statements of Income - USD ($) $ in Thousands</t>
  </si>
  <si>
    <t>3 Months Ended</t>
  </si>
  <si>
    <t>Aug. 24, 2014</t>
  </si>
  <si>
    <t>Income Statement [Abstract]</t>
  </si>
  <si>
    <t>Net revenues</t>
  </si>
  <si>
    <t>Cost of goods sold</t>
  </si>
  <si>
    <t>Gross profit</t>
  </si>
  <si>
    <t>Selling, general and administrative expenses</t>
  </si>
  <si>
    <t>Restructuring, net</t>
  </si>
  <si>
    <t>Operating income</t>
  </si>
  <si>
    <t>Interest expense</t>
  </si>
  <si>
    <t>Loss on early extinguishment of debt</t>
  </si>
  <si>
    <t>Other expense, net</t>
  </si>
  <si>
    <t>Income before income taxes</t>
  </si>
  <si>
    <t>Income tax expense</t>
  </si>
  <si>
    <t>Net income</t>
  </si>
  <si>
    <t>Net (income) loss attributable to noncontrolling interest</t>
  </si>
  <si>
    <t>Net income attributable to Levi Strauss &amp; Co.</t>
  </si>
  <si>
    <t>Consolidated Statements of Comprehensive Income - USD ($) $ in Thousands</t>
  </si>
  <si>
    <t>Consolidated Statements of Comprehensive Income [Abstract]</t>
  </si>
  <si>
    <t>Pension and postretirement benefits</t>
  </si>
  <si>
    <t>Net investment hedge (losses) gains</t>
  </si>
  <si>
    <t>Foreign currency translation losses</t>
  </si>
  <si>
    <t>Unrealized (loss) gain on marketable securities</t>
  </si>
  <si>
    <t>Total other comprehensive loss</t>
  </si>
  <si>
    <t>Comprehensive income</t>
  </si>
  <si>
    <t>Comprehensive (income) loss attributable to noncontrolling interest</t>
  </si>
  <si>
    <t>Comprehensive income attributable to Levi Strauss &amp; Co.</t>
  </si>
  <si>
    <t>Consolidated Statements of Cash Flows - USD ($) $ in Thousands</t>
  </si>
  <si>
    <t>Cash Flows from Operating Activities:</t>
  </si>
  <si>
    <t>Adjustments to reconcile net income to net cash provided by operating activities:</t>
  </si>
  <si>
    <t>Depreciation and amortization</t>
  </si>
  <si>
    <t>Asset impairments</t>
  </si>
  <si>
    <t>Gain on disposal of assets</t>
  </si>
  <si>
    <t>Unrealized foreign exchange losses</t>
  </si>
  <si>
    <t>Realized gain on settlement of forward foreign exchange contracts not designated for hedge accounting</t>
  </si>
  <si>
    <t>Employee benefit plans’ amortization from accumulated other comprehensive loss</t>
  </si>
  <si>
    <t>Noncash restructuring charges</t>
  </si>
  <si>
    <t>[1]</t>
  </si>
  <si>
    <t>Noncash loss on early extinguishment of debt</t>
  </si>
  <si>
    <t>Amortization of deferred debt issuance costs</t>
  </si>
  <si>
    <t>Stock-based compensation</t>
  </si>
  <si>
    <t>Change in operating assets and liabilities:</t>
  </si>
  <si>
    <t>Trade receivables</t>
  </si>
  <si>
    <t>Inventories</t>
  </si>
  <si>
    <t>Accounts payable and other accrued liabilities</t>
  </si>
  <si>
    <t>Restructuring Liabilities</t>
  </si>
  <si>
    <t>Income tax liabilities</t>
  </si>
  <si>
    <t>Accrued salaries, wages and employee benefits and long-term employee related benefits</t>
  </si>
  <si>
    <t>Other, net</t>
  </si>
  <si>
    <t>Net cash provided by operating activities</t>
  </si>
  <si>
    <t>Cash Flows from Investing Activities:</t>
  </si>
  <si>
    <t>Purchases of property, plant and equipment</t>
  </si>
  <si>
    <t>Proceeds from sales of assets</t>
  </si>
  <si>
    <t>Proceeds on settlement of forward foreign exchange contracts not designated for hedge accounting</t>
  </si>
  <si>
    <t>Acquisitions, net of cash acquired</t>
  </si>
  <si>
    <t>Net cash used for investing activities</t>
  </si>
  <si>
    <t>Cash Flows from Financing Activities:</t>
  </si>
  <si>
    <t>Proceeds from issuance of long-term debt</t>
  </si>
  <si>
    <t>Repayments of long-term debt and capital leases</t>
  </si>
  <si>
    <t>Proceeds from senior revolving credit facility</t>
  </si>
  <si>
    <t>Repayments of senior revolving credit facility</t>
  </si>
  <si>
    <t>Proceeds from short-term credit facilities</t>
  </si>
  <si>
    <t>Repayments of short-term credit facilities</t>
  </si>
  <si>
    <t>Short-term borrowings, net</t>
  </si>
  <si>
    <t>Debt issuance costs</t>
  </si>
  <si>
    <t>Restricted cash</t>
  </si>
  <si>
    <t>Repurchase of common stock</t>
  </si>
  <si>
    <t>Excess tax benefits from stock-based compensation</t>
  </si>
  <si>
    <t>Dividend to stockholders</t>
  </si>
  <si>
    <t>Net cash used for financing activities</t>
  </si>
  <si>
    <t>Effect of exchange rate changes on cash and cash equivalents</t>
  </si>
  <si>
    <t>Net decrease in cash and cash equivalents</t>
  </si>
  <si>
    <t>Beginning cash and cash equivalents</t>
  </si>
  <si>
    <t>Ending cash and cash equivalents</t>
  </si>
  <si>
    <t>Noncash Investing and Financing Items [Abstract]</t>
  </si>
  <si>
    <t>Capital Expenditures Incurred but Not yet Paid</t>
  </si>
  <si>
    <t>Supplemental disclosure of cash flow information:</t>
  </si>
  <si>
    <t>Cash paid for interest during the period</t>
  </si>
  <si>
    <t>Cash paid for income taxes during the period, net of refunds</t>
  </si>
  <si>
    <t>Noncash pension and postretirement curtailment gains or losses resulting from the global productivity initiative are included in restructuring charges, with the associated liabilities included in "Pension liability" and "Postretirement medical benefits" in the Company's consolidated balance sheets.</t>
  </si>
  <si>
    <t>Significant Accounting Policies</t>
  </si>
  <si>
    <t>Accounting Policies [Abstract]</t>
  </si>
  <si>
    <t>SIGNIFICANT ACCOUNTING POLICIES</t>
  </si>
  <si>
    <t>SIGNIFICANT ACCOUNTING POLICIES Nature of Operations Levi Strauss &amp; Co. (the “Company”) is one of the world’s largest brand-name apparel companies. The Company designs, markets and sells – directly or through third parties and licensees – products that include jeans, casual and dress pants, tops, shorts, skirts, jackets, footwear and related accessories for men, women and children around the world under the Levi’s ® , Dockers ® , Signature by Levi Strauss &amp; Co.™ and Denizen ® brands. The Company operates its business through three geographic regions: Americas, Europe and Asia. Basis of Presentation and Principles of Consolidation The unaudited consolidated financial statements of the Company and its wholly-owned and majority-owned foreign and domestic subsidiaries are prepared in conformity with generally accepted accounting principles in the United States (“U.S. GAAP”) for interim financial information. In the opinion of management, all adjustments necessary for a fair statement of the financial position and the results of operations for the periods presented have been included. These unaudited consolidated financial statements should be read in conjunction with the audited consolidated financial statements of the Company for the year ended November 30, 2014 , included in the Annual Report on Form 10-K filed by the Company with the Securities and Exchange Commission (“SEC”) on February 12, 2015. The unaudited consolidated financial statements include the accounts of the Company and its subsidiaries. All significant intercompany transactions have been eliminated. Management believes the disclosures are adequate to make the information presented herein not misleading. The results of operations for the three and nine months ended August 30, 2015 , may not be indicative of the results to be expected for any other interim period or the year ending November 29, 2015 . The Company’s fiscal year ends on the last Sunday of November in each year, although the fiscal years of certain foreign subsidiaries end on November 30. Each quarter of both fiscal years 2015 and 2014 consists of 13 weeks, with the exception of the fourth quarter of 2014, which consisted of 14 weeks. All references to years relate to fiscal years rather than calendar years. Subsequent events have been evaluated through the issuance date of these financial statements. Use of Estimates 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 Recently Issued Accounting Standards There have been no developments to recently issued accounting standards, including the expected dates of adoption and estimated effects on the Company’s consolidated financial statements, from those disclosed in the Company’s 2014 Annual Report on Form 10-K, except for the following, which have been grouped by their effective dates for the Company: First Quarter of 2017 • In April 2015, the FASB issued Accounting Standards Update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In August 2015, the FASB issued Accounting Standards Update No. 2015-15, "Interest – Imputation of Interest (Subtopic 835-30): Presentation and Subsequent Measurement of Debt Issuance Costs Associated with Line-of-Credit Arrangements," ("ASU 2015-15"). ASU 2015-15 provides additional guidance to ASU 2015-03,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anticipate that the adoption of these standards will have a material impact on its consolidated financial statements and footnote disclosures. • In April 2015, the FASB issued Accounting Standards Update No. 2015-04, "Compensation – Retirement Benefits (Topic 715): Practical Expedient for the Measurement Date of an Employer's Defined Benefit Obligation and Plan Assets," ("ASU 2015-04"). ASU 2015-04 provides the use of a practical expedient that permits the entity to measure defined benefit plans assets and obligations using the month-end that is closest to the entity's fiscal year-end and apply that practical expedient consistently from year to year. Further, if a contribution or significant event occurs between the month-end date used to measure defined benefit plan asset and obligations and an entity's fiscal year-end, the entity should adjust the measurement of defined plan assets and obligations to reflect of those contributions of significant events. However, an entity should not adjust the measurement of defined benefit plan asset and obligations for other events that occur between the month-end measurement and the entity's fiscal year-end that are not caused by the entity. The Company is currently assessing whether to adopt this standard. Should the Company elect to adopt this standard, it does not anticipate that the adoption of this standard will have a material impact on its consolidated financial statements and footnote disclosures. • In April 2015, the FASB issued Accounting Standards Update No. 2015-05, "Intangibles – Goodwill and Other – Internal-Use Software (Subtopic 350-40):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e guidance will not change GAAP for a customer's accounting for service contracts. The Company is currently assessing the impact that adopting this new accounting standard will have on its consolidated financial statements and footnote disclosures. • In June 2015, the FASB issued Accounting Standards Update No. 2015-10, "Technical Corrections and Improvements, " ("ASU 2015-10"). ASU 2015-10 covers a wide range of Topics in the Codification.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The Company does not anticipate that the adoption of this standard will have a material impact on its consolidated financial statements and footnote disclosures. First Quarter of 2018 • In July 2015, the FASB issued Accounting Standards Update No. 2015-11, "Inventory (Topic 330): Simplifying the Measurement of Inventory," ("ASU 2015-11"). An entity using an inventory method other than last-in, first out ("LIFO")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e Company is currently assessing the impact that adopting this new accounting standard will have on its consolidated financial statements and footnote disclosures. First Quarter of 2019 • In May 2014, the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 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ccounting Standards Update No. 2015-14, "Revenue from Contracts with Customers (Topic 606): Deferral of the Effective Date," ("ASU 2015-14"). The amendment in this update defers the effective date of ASU 2014-09 for all entities by one year. The Company is currently assessing the impact that adopting these new accounting standards will have on its consolidated financial statements and footnote disclosures.</t>
  </si>
  <si>
    <t>Fair Value of Financial Instruments</t>
  </si>
  <si>
    <t>Fair Value Disclosures [Abstract]</t>
  </si>
  <si>
    <t>FAIR VALUE OF FINANCIAL INSTRUMENTS</t>
  </si>
  <si>
    <t>FAIR VALUE OF FINANCIAL INSTRUMENTS The following table presents the Company’s financial instruments that are carried at fair value: August 30, 2015 November 30, 2014 Fair Value Estimated Using Fair Value Estimated Using Fair Value Level 1 Inputs (1) Level 2 Inputs (2) Fair Value Level 1 Inputs (1) Level 2 Inputs (2) (Dollars in thousands) Financial assets carried at fair value Rabbi trust assets $ 25,473 $ 25,473 $ — $ 25,891 $ 25,891 $ — Forward foreign exchange contracts, net (3) 27,012 — 27,012 10,511 — 10,511 Total $ 52,485 $ 25,473 $ 27,012 $ 36,402 $ 25,891 $ 10,511 Financial liabilities carried at fair value Forward foreign exchange contracts, net (3) $ 8,200 $ — $ 8,200 $ 10,353 $ — $ 10,353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settlement of these contracts on a per-institution basis. The following table presents the carrying value – including related accrued interest – and estimated fair value of the Company’s financial instruments that are carried at adjusted historical cost: August 30, 2015 November 30, 2014 Carrying Value Estimated Fair Value Carrying Value Estimated Fair Value (Dollars in thousands) Financial liabilities carried at adjusted historical cost Senior revolving credit facility $ 114,022 $ 114,022 $ 100,098 $ 100,098 4.25% Yen-denominated Eurobonds due 2016 (1) 33,514 34,506 34,108 35,383 7.625% senior notes due 2020 (1) — — 526,779 556,967 6.875% senior notes due 2022 (1) 544,438 585,034 536,501 583,848 5.00% senior notes due 2025 (1) 495,043 480,450 — — Short-term borrowings 31,119 31,119 31,742 31,742 Total $ 1,218,136 $ 1,245,131 $ 1,229,228 $ 1,308,038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t>
  </si>
  <si>
    <t>Derivative Instruments and Hedging Activities Disclosure [Abstract]</t>
  </si>
  <si>
    <t>DERIVATIVE INSTRUMENTS AND HEDGING ACTIVITIES</t>
  </si>
  <si>
    <t>DERIVATIVE INSTRUMENTS AND HEDGING ACTIVITIES As of August 30, 2015 , the Company had forward foreign exchange contracts to buy $757.1 million and to sell $452.8 million against various foreign currencies. These contracts are at various exchange rates and expire at various dates through February 2017. The table below provides data about the carrying values of derivative instruments and non-derivative instruments: August 30, 2015 November 30, 2014 Assets (Liabilities) Derivative Net Carrying Value Assets (Liabilities) Derivative Net Carrying Value Carrying Value Carrying Value Carrying Value Carrying Value (Dollars in thousands) Derivatives not designated as hedging instruments Forward foreign exchange contracts (1) $ 31,549 $ (4,537 ) $ 27,012 $ 15,587 $ (5,076 ) $ 10,511 Forward foreign exchange contracts (2) 230 (8,430 ) (8,200 ) 1,833 (12,186 ) (10,353 ) Total $ 31,779 $ (12,967 ) $ 17,420 $ (17,262 ) Non-derivatives designated as hedging instruments Yen-denominated Eurobonds $ — $ (7,933 ) $ — $ (10,195 ) _____________ (1) Included in “Other current assets” or “Other non-current assets” on the Company’s consolidated balance sheets. (2) Included in “Other accrued liabilities” on the Company’s consolidated balance sheets. The Company's over-the-counter forward foreign exchange contracts are subject to International Swaps and Derivatives Association, Inc. master agreements. These agreements permit the net settlement of these contracts on a per-institution basis. The table below presents, by type of financial instrument, the gross amounts of the Company's derivative instruments, amounts offset due to master netting arrangements with the Company's various counterparties, and the net amounts recognized on the Company's consolidated balance sheets: August 30, 2015 November 30, 2014 Gross Amounts of Recognized Assets / (Liabilities) Gross Amounts Offset in the Statement of Financial Position Net Amounts of Assets / (Liabilities) Presented in the Statement of Financial Position Gross Amounts of Recognized Assets / (Liabilities) Gross Amounts Offset in the Statement of Financial Position Net Amounts of Assets / (Liabilities) Presented in the Statement of Financial Position (Dollars in thousands) Over-the-counter forward foreign exchange contracts Financial assets $ 31,199 $ (4,767 ) $ 26,432 $ 15,555 $ (6,908 ) $ 8,647 Financial liabilities (4,877 ) 4,767 (110 ) (9,587 ) 6,908 (2,679 ) Total $ 26,322 $ 5,968 Embedded derivative contracts Financial assets $ 580 $ — $ 580 $ 1,865 $ — $ 1,865 Financial liabilities (8,090 ) — (8,090 ) (7,675 ) — (7,675 ) Total $ (7,510 ) $ (5,810 ) The table below provides data about the amount of gains and losses related to derivative instruments and non-derivative instruments designated as net investment hedges included in “Accumulated other comprehensive loss” (“AOCI”) on the Company’s consolidated balance sheets, and in “Other expense, net” in the Company’s consolidated statements of income: Gain or (Loss) Recognized in AOCI (Effective Portion) Gain or (Loss) Recognized in Other expense, net (Ineffective Portion and Amount Excluded from Effectiveness Testing) As of As of Three Months Ended Nine Months Ended August 30, November 30, August 30, August 24, August 30, August 24, (Dollars in thousands) Forward foreign exchange contracts $ 4,637 $ 4,637 Yen-denominated Eurobonds (19,082 ) (19,367 ) $ (949 ) $ 490 $ 647 $ 594 Euro senior notes (15,751 ) (15,751 ) — — — — Cumulative income taxes 11,779 8,760 Total $ (18,417 ) $ (21,721 ) The table below provides data about the amount of gains and losses related to derivatives not designated as hedging instruments included in “Other expense, net” in the Company’s consolidated statements of income: Gain or (Loss) Three Months Ended Nine Months Ended August 30, August 24, August 30, August 24, (Dollars in thousands) Forward foreign exchange contracts: Realized $ 7,475 $ (3,411 ) $ 6,107 $ 3,358 Unrealized (4,373 ) 1,882 18,850 (10,461 ) Total $ 3,102 $ (1,529 ) $ 24,957 $ (7,103 )</t>
  </si>
  <si>
    <t>Debt</t>
  </si>
  <si>
    <t>Debt Disclosure [Abstract]</t>
  </si>
  <si>
    <t>DEBT</t>
  </si>
  <si>
    <t>DEBT August 30, November 30, (Dollars in thousands) Long-term debt Unsecured: 4.25% Yen-denominated Eurobonds due 2016 $ 33,052 $ 33,985 7.625% senior notes due 2020 — 525,000 6.875% senior notes due 2022 532,407 533,493 5.00% senior notes due 2025 486,432 — Total unsecured 1,051,891 1,092,478 Total long-term debt $ 1,051,891 $ 1,092,478 Short-term debt Secured: Senior revolving credit facility $ 114,000 $ 100,000 Unsecured: Short-term borrowings 30,946 31,524 Total short-term debt $ 144,946 $ 131,524 Total long-term and short-term debt $ 1,196,837 $ 1,224,002 Issuance of Senior Notes due 2025 and Tender and Redemption of Senior Notes due 2020 Senior Notes due 2025. On April 27, 2015, the Company issued $500.0 million in aggregate principal amount of 5.00% senior notes due 2025 (the “Senior Notes due 2025”) to qualified institutional buyers and to purchasers outside the United States in compliance with the Securities Act of 1933, as amended (the “Securities Act”). The notes are unsecured obligations that rank equally with all of the Company’s other existing and future unsecured and unsubordinated debt. The Senior Notes due 2025 will mature on May 1, 2025. Interest on the notes is payable semi-annually in arrears on May 1 and November 1, commencing on November 1, 2015. The Company may redeem some or all of the Senior Notes due 2025 prior to May 1, 2020, at a price equal to 100% of the principal amount, plus accrued and unpaid interest, if any, to the date of redemption, and a “make-whole” premium; on or after this date, the Company may redeem all or any portion of the notes, at once or over time, at redemption prices specified in the indenture governing the notes, plus accrued and unpaid interest, if any, to the date of redemption. In addition, at any time prior to May 1, 2018, the Company may redeem up to a maximum of 40% of the original aggregate principal amount of the Senior Notes due 2025 with the proceeds of certain equity offerings at a redemption price of 105.00% of the principal amount of the Senior Notes due 2025, plus accrued and unpaid interest, if any, to the date of redemption. The Company recorded a discount of $13.9 million in conjunction with the issuance of the Senior Notes due 2025, related to tender and redemption premiums paid to certain holders of the 7.625% Senior Notes due 2020 (the “Senior Notes due 2020”) who participated in the issuance of the Senior Notes due 2025, which will be amortized to interest expense over the term of the notes. Costs of approximately $6.9 million associated with the issuance of the notes, representing underwriting fees and other expenses, were capitalized and will be amortized to interest expense over the term of the notes. Exchange offer. In accordance with a registration rights agreement, the Company conducted an exchange offer to allow holders of the Senior Notes due 2025 to exchange the notes for new notes in the same principal amount with substantially identical terms, except that the new notes were registered under the Securities Act. Covenants. The indenture contains covenants that limit, among other things, the Company’s and certain of the Company’s subsidiaries’ ability to incur additional debt, make certain restricted payments, consummate specified asset sales, enter into transactions with affiliates, incur liens, impose restrictions on the ability of its subsidiaries to pay dividends or make payments to the Company and its restricted subsidiaries, merge or consolidate with another person, and dispose of all or substantially all of the Company’s assets. The indenture provides for customary events of default (subject in certain cases to customary grace and cure periods), which include nonpayment, breach of covenants in the indenture, payment defaults or acceleration of other indebtedness, a failure to pay certain judgments and certain events of bankruptcy and insolvency. Generally, if an event of default occurs, the trustee under the indenture or holders of at least 25% in principal amount of the then outstanding Senior Notes due 2025 may declare all the Senior Notes due 2025 to be due and payable immediately. Upon the occurrence of a change in control (as defined in the indenture), each holder of notes may require the Company to repurchase all or a portion of the notes in cash at a price equal to 101% of the principal amount of notes to be repurchased, plus accrued and unpaid interest, if any, thereon to the date of purchase. Use of Proceeds and Loss on Early Extinguishment of Debt . On April 20, 2015, the Company commenced a cash tender offer for the outstanding amount of its Senior Notes due 2020. The tender offer expired April 24, 2015, and the Company redeemed all the remaining notes that were not tendered in the offer on May 27, 2015. The tender offer and redemption, as well as underwriting fees associated with the new issuance, were primarily funded with the proceeds from the issuance of the Senior Notes due 2025, as well as borrowings under the Company's senior secured revolving credit facility. The Company recorded a $14.0 million loss on early extinguishment of debt, comprised of tender and redemption premiums of $7.5 million , the write-off of $3.5 million of unamortized debt issuance costs, and $3.0 million of other costs. Senior Revolving Credit Facility The Company’s unused availability under its senior secured revolving credit facility was $549.3 million at August 30, 2015 , as the Company’s total availability of $610.4 million was reduced by $61.1 million of letters of credit and other credit usage allocated under the credit facility. Interest Rates on Borrowings The Company’s weighted-average interest rate on average borrowings outstanding during the three and nine months ended August 30, 2015 , was 6.17% and 6.85% , respectively, as compared to 7.40% and 7.74% , respectively, in the same periods of 2014 .</t>
  </si>
  <si>
    <t>Employee Benefit Plans</t>
  </si>
  <si>
    <t>Compensation and Retirement Disclosure [Abstract]</t>
  </si>
  <si>
    <t>EMPLOYEE BENEFIT PLANS</t>
  </si>
  <si>
    <t>EMPLOYEE BENEFIT PLANS The following table summarizes the components of net periodic benefit cost and the changes recognized in “Accumulated other comprehensive loss” for the Company’s defined benefit pension plans and postretirement benefit plans: Pension Benefits Postretirement Benefits Three Months Ended Three Months Ended August 30, August 24, August 30, August 24, (Dollars in thousands) Net periodic benefit cost: Service cost $ 2,092 $ 2,106 $ 63 $ 63 Interest cost 11,796 13,775 1,147 1,292 Expected return on plan assets (12,715 ) (13,909 ) — — Amortization of prior service benefit (15 ) — — (1 ) Amortization of actuarial loss 3,149 2,692 1,127 1,063 Curtailment gain (118 ) (1,790 ) — — Net settlement gain (45 ) — — — Net periodic benefit cost 4,144 2,874 2,337 2,417 Changes in accumulated other comprehensive loss: Actuarial loss (579 ) — — — Amortization of prior service benefit 15 — — 1 Amortization of actuarial loss (3,149 ) (2,692 ) (1,127 ) (1,063 ) Curtailment gain (loss) 118 (1 ) — — Net settlement gain 45 — — — Total recognized in accumulated other comprehensive loss (3,550 ) (2,693 ) (1,127 ) (1,062 ) Total recognized in net periodic benefit cost and accumulated other comprehensive loss $ 594 $ 181 $ 1,210 $ 1,355 Pension Benefits Postretirement Benefits Nine Months Ended Nine Months Ended August 30, August 24, August 30, August 24, (Dollars in thousands) Net periodic benefit cost: Service cost $ 6,310 $ 6,431 $ 188 $ 192 Interest cost 35,426 41,312 3,441 3,907 Expected return on plan assets (38,148 ) (41,788 ) — — Amortization of prior service benefit (46 ) (36 ) — (4 ) Amortization of actuarial loss 9,472 8,097 3,383 3,139 Curtailment loss 269 2,653 — 733 Net settlement gain (45 ) (73 ) — — Net periodic benefit cost 13,238 16,596 7,012 7,967 Changes in accumulated other comprehensive loss: Actuarial loss (579 ) — — — Amortization of prior service benefit 46 36 — 4 Amortization of actuarial loss (9,472 ) (8,097 ) (3,383 ) (3,139 ) Curtailment (loss) gain (269 ) 114 — — Net settlement gain 45 4 — — Total recognized in accumulated other comprehensive loss (10,229 ) (7,943 ) (3,383 ) (3,135 ) Total recognized in net periodic benefit cost and accumulated other comprehensive loss $ 3,009 $ 8,653 $ 3,629 $ 4,832</t>
  </si>
  <si>
    <t>Restructuring</t>
  </si>
  <si>
    <t>Restructuring Liabilities Disclosures [Abstract]</t>
  </si>
  <si>
    <t>RESTRUCTURING In 2014, the Company announced and began to implement a global productivity initiative designed to streamline operations and fuel long-term profitable growth. The Company expects that the majority of the actions related to the global productivity initiative will be implemented by the end of 2016, with a focus on redesigning business processes and identifying opportunities to reduce costs, increase efficiencies and further streamline processes in supporting functions, supply chain and planning. For the three and nine months ended August 30, 2015 , the Company recognized restructuring charges, net, of $4.1 million and $11.4 million , respectively, as compared to $2.4 million and $79.4 million for the same periods in 2014 . These restructuring charges were recorded in "Restructuring, net" in the Company's consolidated statements of income. Related charges of $7.7 million and $28.1 million for the three and nine months ended August 30, 2015 , respectively, as compared to $7.6 million and $23.3 million for the same periods in 2014 , consist primarily of consulting fees for the Company's centrally-led cost-savings and productivity projects, as well as transition costs associated with the Company's decision to outsource certain global business service activities. These related charges represent costs incurred associated with ongoing operations which will benefit future periods and thus were recorded in "Selling, general and administrative expenses" in the Company's consolidated statements of income. Cash payments for charges recognized to date are expected to continue through 2016. The table below summarizes the components of charges included in “Restructuring, net” in the Company’s consolidated statements of income: Three Months Ended Nine Months Ended August 30, August 24, August 30, August 24, (Dollars in thousands) Restructuring, net: Severance and employee-related benefits (1) $ 4,989 $ 2,817 $ 12,745 $ 67,566 Adjustments to severance and employee-related benefits (1,652 ) (1,765 ) (3,415 ) (4,810 ) Lease and other contract termination costs 516 — 516 — Other (2) 319 3,108 1,698 13,269 Adjustments to other — — (467 ) — Noncash pension and postretirement curtailment (gains) losses, net (3) (118 ) (1,789 ) 269 3,386 Total $ 4,054 $ 2,371 $ 11,346 $ 79,411 _____________ (1) Severance and employee-related benefits relate to items such as severance, based on separation benefits provided by Company policy or statutory benefit plans, out-placement services and career counseling for employees affected by the global productivity initiative. (2) Other restructuring costs are expensed as incurred and primarily relate to consulting fees and legal expenses associated with the execution of the restructuring initiative. (3) Noncash pension and postretirement curtailment gains or losses resulting from the global productivity initiative are included in restructuring charges, with the associated liabilities included in "Pension liability" and "Postretirement medical benefits" in the Company's consolidated balance sheets. The Company is unable at this time to make a good faith determination of cost estimates, or ranges of cost estimates, for additional actions associated with the global productivity initiative. Final estimates for headcount, timing and charges in certain areas of the international business are subject to completion of applicable local works council and other consultative processes. The following table summarizes the activities associated with restructuring liabilities for the three and nine months ended August 30, 2015 , and August 24, 2014 . In the table below, "Charges" represents the initial charge related to the restructuring activity. "Adjustments" includes revisions of estimates related to severance, employee-related benefits, lease and other contract termination costs, and other restructuring costs. "Payments" consists of cash payments for severance, employee-related benefits, lease and other contract termination costs, and other restructuring costs. Three Months Ended August 30, 2015 Liabilities Adjustments Foreign Currency Fluctuation Liabilities May 31, 2015 Charges Payments August 30, 2015 (Dollars in thousands) Severance and employee-related benefits $ 33,127 $ 4,989 $ (1,652 ) $ (9,287 ) $ 420 $ 27,597 Lease and other contract termination costs — 516 — — 5 521 Other — 319 — (319 ) — — Total $ 33,127 $ 5,824 $ (1,652 ) $ (9,606 ) $ 425 $ 28,118 Current portion $ 32,472 $ 27,501 Long-term portion 655 617 Total $ 33,127 $ 28,118 Three Months Ended August 24, 2014 Liabilities Adjustments Foreign Currency Fluctuation Liabilities May 25, 2014 Charges Payments August 24, 2014 (Dollars in thousands) Severance and employee-related benefits $ 47,376 $ 2,817 $ (1,765 ) $ (12,135 ) $ (725 ) $ 35,568 Lease and other contract termination costs — — — — — — Other 2,373 3,108 — (2,865 ) — 2,616 Total $ 49,749 $ 5,925 $ (1,765 ) $ (15,000 ) $ (725 ) $ 38,184 Current portion $ 49,749 $ 37,834 Long-term portion — 350 Total $ 49,749 $ 38,184 Nine Months Ended August 30, 2015 Liabilities Adjustments Foreign Currency Fluctuation Liabilities November 30, 2014 Charges Payments August 30, 2015 (Dollars in thousands) Severance and employee-related benefits $ 56,963 $ 12,745 $ (3,415 ) $ (34,760 ) $ (3,936 ) $ 27,597 Lease and other contract termination costs — 516 — — 5 521 Other 6,400 1,698 (467 ) (7,631 ) — — Total $ 63,363 $ 14,959 $ (3,882 ) $ (42,391 ) $ (3,931 ) $ 28,118 Current portion $ 57,817 $ 27,501 Long-term portion 5,546 617 Total $ 63,363 $ 28,118 Nine Months Ended August 24, 2014 Liabilities Adjustments Foreign Currency Fluctuation Liabilities November 24, 2013 Charges Payments August 24, 2014 (Dollars in thousands) Severance and employee-related benefits $ — $ 67,566 $ (4,810 ) $ (25,613 ) $ (1,575 ) $ 35,568 Lease and other contract termination costs — — — — — — Other — 13,269 — (10,653 ) — 2,616 Total $ — $ 80,835 $ (4,810 ) $ (36,266 ) $ (1,575 ) $ 38,184 Current portion $ — $ 37,834 Long-term portion — 350 Total $ — $ 38,184</t>
  </si>
  <si>
    <t>Commitments and Contingencies</t>
  </si>
  <si>
    <t>Commitments and Contingencies Disclosure [Abstract]</t>
  </si>
  <si>
    <t>COMMITMENTS AND CONTINGENCIES</t>
  </si>
  <si>
    <t>COMMITMENTS AND CONTINGENCIES Forward Foreign Exchange Contracts The Company uses over-the-counter derivative instruments to manage its exposure to foreign currencies. The Company is exposed to credit loss in the event of nonperformance by the counterparties to the forward foreign exchange contracts. However, the Company believes that its exposures are appropriately diversified across counterparties and that these counterparties are creditworthy financial institutions. Please see Note 3 for additional information. Other Contingencies Litigation. There have been no material developments with respect to the information previously reported in the Company’s 2014 Annual Report on Form 10-K related to legal proceedings. In the ordinary course of business, the Company has various pending cases involving contractual matters, facility and employee-related matters, distribution matters, product liability claims, trademark infringement and other matters. The Company does not believe any of these pending legal proceedings will have a material impact on its financial condition, results of operations or cash flows.</t>
  </si>
  <si>
    <t>Dividend</t>
  </si>
  <si>
    <t>Dividends [Abstract]</t>
  </si>
  <si>
    <t>DIVIDEND</t>
  </si>
  <si>
    <t>DIVIDEND The Company paid a cash dividend of $50.0 million in the second quarter of 2015 . The Company does not have an established annual dividend policy. The Company will continue to review its ability to pay cash dividends at least annually, and dividends may be declared at the discretion of the Company's Board of Directors depending upon, among other factors, the Company's financial condition and compliance with the terms of the Company's debt agreements.</t>
  </si>
  <si>
    <t>Accumulated Other Comprehensive Loss</t>
  </si>
  <si>
    <t>Equity [Abstract]</t>
  </si>
  <si>
    <t>ACCUMULATED OTHER COMPREHENSIVE LOSS</t>
  </si>
  <si>
    <t>ACCUMULATED OTHER COMPREHENSIVE LOSS The following is a summary of the components of “Accumulated other comprehensive loss,” net of related income taxes: August 30, November 30, (Dollars in thousands) Pension and postretirement benefits $ (251,542 ) $ (261,454 ) Net investment hedge losses (18,417 ) (21,721 ) Foreign currency translation losses (112,029 ) (85,362 ) Unrealized gain on marketable securities 1,550 2,234 Accumulated other comprehensive loss (380,438 ) (366,303 ) Accumulated other comprehensive income attributable to noncontrolling interest 9,001 9,037 Accumulated other comprehensive loss attributable to Levi Strauss &amp; Co. $ (389,439 ) $ (375,340 ) No amounts were reclassified out of "Accumulated other comprehensive loss" into net income other than those that pertain to the Company's pension and postretirement benefit plans. Please see Note 5 for additional information. These amounts are included in "Selling, general and administrative expenses" in the consolidated statements of income.</t>
  </si>
  <si>
    <t>Other Expense, Net</t>
  </si>
  <si>
    <t>Other Income and Expenses [Abstract]</t>
  </si>
  <si>
    <t>OTHER EXPENSE, NET</t>
  </si>
  <si>
    <t>OTHER EXPENSE, NET The following table summarizes significant components of “Other expense, net”: Three Months Ended Nine Months Ended August 30, August 24, August 30, August 24, (Dollars in thousands) Foreign exchange management gains (losses) (1) $ 3,102 $ (1,529 ) $ 24,957 $ (7,103 ) Foreign currency transaction losses (2) (13,805 ) (5,314 ) (57,089 ) (4,389 ) Interest income 400 506 1,059 1,534 Investment income 258 255 697 562 Other 1,729 477 3,671 1,852 Total other expense, net $ (8,316 ) $ (5,605 ) $ (26,705 ) $ (7,544 ) _____________ (1) Gains and losses on forward foreign exchange contracts primarily result from currency fluctuations relative to negotiated contract rates. Gains in 2015 were primarily due to favorable currency fluctuations relative to negotiated contract rates on positions to sell the Mexican Peso, partially offset in the three-month period by losses on embedded foreign currency derivatives. (2) Foreign currency transaction gains and losses reflect the impact of foreign currency fluctuation on the Company's foreign currency denominated balances. Losses in 2015 were primarily due to the weakening of various foreign currencies against the U.S. Dollar, particularly the Euro in the nine-month period.</t>
  </si>
  <si>
    <t>Income Taxes</t>
  </si>
  <si>
    <t>Income Tax Disclosure [Abstract]</t>
  </si>
  <si>
    <t>INCOME TAXES</t>
  </si>
  <si>
    <t>INCOME TAXES The effective income tax rate was 35.1% for the nine months ended August 30, 2015 , compared to 28.7% for the same period ended August 24, 2014 . The increase in the effective tax rate in 2015 as compared to 2014 primarily reflected a shift in the mix of earnings to jurisdictions where the Company is subject to higher tax rates. The effective tax rate in 2014 also included a tax benefit that the Company recorded as a result of reversing a deferred tax liability associated with the change in assertion during the period to indefinitely reinvest certain undistributed foreign earnings, partially offset by a correction recorded in the third quarter of 2014 associated with errors identified on previously-filed tax returns related to temporary differences. The Company determined that the amounts were not material to its previously issued financial statements.</t>
  </si>
  <si>
    <t>Related Parties</t>
  </si>
  <si>
    <t>Related Party Transactions [Abstract]</t>
  </si>
  <si>
    <t>RELATED PARTIES</t>
  </si>
  <si>
    <t>RELATED PARTIES Robert D. Haas, Chairman Emeritus of the Company, Charles V. Bergh, President and Chief Executive Officer, Peter E. Haas Jr., a director of the Company, and Kelly McGinnis, Senior Vice President of Corporate Affairs and Chief Communications Officer, are board members of the Levi Strauss Foundation, which is not a consolidated entity of the Company. Seth R. Jaffe, Senior Vice President and General Counsel, is Vice President of the Levi Strauss Foundation. During the three- and nine-month periods ended August 30, 2015 , the Company donated $0.3 million and $6.7 million , respectively, to the Levi Strauss Foundation as compared to $0.2 million and $6.2 million , respectively, for the same prior-year periods.</t>
  </si>
  <si>
    <t>Business Segment Information</t>
  </si>
  <si>
    <t>Segment Reporting [Abstract]</t>
  </si>
  <si>
    <t>BUSINESS SEGMENT INFORMATION</t>
  </si>
  <si>
    <t>BUSINESS SEGMENT INFORMATION The Company manages its business according to three regional segments: the Americas, Europe and Asia. The Company considers its chief executive officer to be the Company’s chief operating decision maker. The Company’s chief operating decision maker manages business operations, evaluates performance and allocates resources based on the regional segments’ net revenues and operating income. Effective as of the beginning of 2015, the Company's regional licensing revenue, previously recorded centrally in the Company's Americas region, was revised to be recorded in the Company's respective regions. Regional licensing revenues are not significant to any of the Company's regional segments individually in any of the periods presented herein, and accordingly, business segment information for the prior-year periods have not been revised. Business segment information for the Company is as follows: Three Months Ended Nine Months Ended August 30, August 24, August 30, August 24, (Dollars in thousands) Net revenues: Americas $ 713,148 $ 697,467 $ 1,909,011 $ 1,969,030 Europe 258,486 285,983 758,124 847,403 Asia 170,378 170,679 542,132 549,533 Total net revenues $ 1,142,012 $ 1,154,129 $ 3,209,267 $ 3,365,966 Operating income: Americas $ 144,241 $ 122,210 $ 349,859 $ 342,687 Europe (1) 50,502 49,587 142,173 159,181 Asia 25,666 17,366 88,037 88,550 Regional operating income 220,409 189,163 580,069 590,418 Corporate: Restructuring, net 4,054 2,371 11,346 79,411 Restructuring-related charges 7,723 7,564 28,096 23,316 Other corporate staff costs and expenses 93,859 74,108 270,794 223,787 Corporate expenses 105,636 84,043 310,236 326,514 Total operating income 114,773 105,120 269,833 263,904 Interest expense (17,138 ) (27,179 ) (62,363 ) (90,318 ) Loss on early extinguishment of debt — — (14,002 ) (11,151 ) Other expense, net (8,316 ) (5,605 ) (26,705 ) (7,544 ) Income before income taxes $ 89,319 $ 72,336 $ 166,763 $ 154,891 _____________ (1) Included in Europe's operating income for the nine-month period ended August 30, 2015 , is a gain of $7.5 million related to the sale of the Company's finishing and distribution facility in Turkey in the second quarter of 2015.</t>
  </si>
  <si>
    <t>Significant Accounting Policies (Policies)</t>
  </si>
  <si>
    <t>Basis of accounting</t>
  </si>
  <si>
    <t>The unaudited consolidated financial statements of the Company and its wholly-owned and majority-owned foreign and domestic subsidiaries are prepared in conformity with generally accepted accounting principles in the United States (“U.S. GAAP”) for interim financial information.</t>
  </si>
  <si>
    <t>Consolidated entities policy</t>
  </si>
  <si>
    <t>The unaudited consolidated financial statements include the accounts of the Company and its subsidiaries. All significant intercompany transactions have been eliminated.</t>
  </si>
  <si>
    <t>Fiscal period</t>
  </si>
  <si>
    <t>The Company’s fiscal year ends on the last Sunday of November in each year, although the fiscal years of certain foreign subsidiaries end on November 30. Each quarter of both fiscal years 2015 and 2014 consists of 13 weeks, with the exception of the fourth quarter of 2014, which consisted of 14 weeks. All references to years relate to fiscal years rather than calendar years.</t>
  </si>
  <si>
    <t>Subsequent events</t>
  </si>
  <si>
    <t>Subsequent events have been evaluated through the issuance date of these financial statements.</t>
  </si>
  <si>
    <t>Use of estimates</t>
  </si>
  <si>
    <t>The preparation of financial statements in conformity with U.S. GAAP requires management to make estimates and assumptions that affect the amounts reported in the consolidated financial statements and the related notes to the consolidated financial statements. Estimates are based upon historical factors, current circumstances and the experience and judgment of the Company’s management. Management evaluates its estimates and assumptions on an ongoing basis and may employ outside experts to assist in its evaluations. Changes in such estimates, based on more accurate future information, or different assumptions or conditions, may affect amounts reported in future periods.</t>
  </si>
  <si>
    <t>New accounting pronouncements</t>
  </si>
  <si>
    <t>There have been no developments to recently issued accounting standards, including the expected dates of adoption and estimated effects on the Company’s consolidated financial statements, from those disclosed in the Company’s 2014 Annual Report on Form 10-K, except for the following, which have been grouped by their effective dates for the Company: First Quarter of 2017 • In April 2015, the FASB issued Accounting Standards Update No. 2015-03, "Interest – Imputation of Interest (Subtopic 835-30):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In August 2015, the FASB issued Accounting Standards Update No. 2015-15, "Interest – Imputation of Interest (Subtopic 835-30): Presentation and Subsequent Measurement of Debt Issuance Costs Associated with Line-of-Credit Arrangements," ("ASU 2015-15"). ASU 2015-15 provides additional guidance to ASU 2015-03, which did not address presentation or subsequent measurement of debt issuance costs related to line-of-credit arrangements. ASU 2015-15 noted that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Company does not anticipate that the adoption of these standards will have a material impact on its consolidated financial statements and footnote disclosures. • In April 2015, the FASB issued Accounting Standards Update No. 2015-04, "Compensation – Retirement Benefits (Topic 715): Practical Expedient for the Measurement Date of an Employer's Defined Benefit Obligation and Plan Assets," ("ASU 2015-04"). ASU 2015-04 provides the use of a practical expedient that permits the entity to measure defined benefit plans assets and obligations using the month-end that is closest to the entity's fiscal year-end and apply that practical expedient consistently from year to year. Further, if a contribution or significant event occurs between the month-end date used to measure defined benefit plan asset and obligations and an entity's fiscal year-end, the entity should adjust the measurement of defined plan assets and obligations to reflect of those contributions of significant events. However, an entity should not adjust the measurement of defined benefit plan asset and obligations for other events that occur between the month-end measurement and the entity's fiscal year-end that are not caused by the entity. The Company is currently assessing whether to adopt this standard. Should the Company elect to adopt this standard, it does not anticipate that the adoption of this standard will have a material impact on its consolidated financial statements and footnote disclosures. • In April 2015, the FASB issued Accounting Standards Update No. 2015-05, "Intangibles – Goodwill and Other – Internal-Use Software (Subtopic 350-40): Customer's Accounting for Fees Paid in a Cloud Computing Arrangement," ("ASU 2015-05"). ASU 2015-05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 If a cloud computing arrangement does not include a software license, the customer should account for the arrangement as a service contract. The guidance will not change GAAP for a customer's accounting for service contracts. The Company is currently assessing the impact that adopting this new accounting standard will have on its consolidated financial statements and footnote disclosures. • In June 2015, the FASB issued Accounting Standards Update No. 2015-10, "Technical Corrections and Improvements, " ("ASU 2015-10"). ASU 2015-10 covers a wide range of Topics in the Codification. The amendments in this Update represent changes to clarify the Codification, correct unintended application of guidance, or make minor improvements to the Codification that are not expected to have a significant effect on current accounting practice or create a significant administrative cost on most entities. The Company does not anticipate that the adoption of this standard will have a material impact on its consolidated financial statements and footnote disclosures. First Quarter of 2018 • In July 2015, the FASB issued Accounting Standards Update No. 2015-11, "Inventory (Topic 330): Simplifying the Measurement of Inventory," ("ASU 2015-11"). An entity using an inventory method other than last-in, first out ("LIFO") or the retail inventory method should measure inventory at the lower of cost and net realizable value. The new guidance clarifies that net realizable value is the estimated selling prices in the ordinary course of business, less reasonably predictable costs of completion, disposal, and transportation. The Company is currently assessing the impact that adopting this new accounting standard will have on its consolidated financial statements and footnote disclosures. First Quarter of 2019 • In May 2014, the FASB issued Accounting Standards Update No. 2014-09, "Revenue from Contracts with Customers (Topic 606)," ("ASU 2014-09"). ASU 2014-09 outlines a new, single comprehensive model for entities to use in accounting for revenue arising from contracts with customers and supersedes most current revenue recognition guidance, including industry specific guidance. This new revenue recognition model provides a five-step analysis in determining when and how revenue is recognized. The new model will require revenue recognition to depict the transfer of promised goods or services to customers in an amount that reflects the consideration a company expects to receive in exchange for those goods or services. In August 2015, the FASB issued Accounting Standards Update No. 2015-14, "Revenue from Contracts with Customers (Topic 606): Deferral of the Effective Date," ("ASU 2015-14"). The amendment in this update defers the effective date of ASU 2014-09 for all entities by one year. The Company is currently assessing the impact that adopting these new accounting standards will have on its consolidated financial statements and footnote disclosures.</t>
  </si>
  <si>
    <t>Fair Value of Financial Instruments (Tables)</t>
  </si>
  <si>
    <t>Financial assets and liabilities carried at fair value</t>
  </si>
  <si>
    <t>The following table presents the Company’s financial instruments that are carried at fair value: August 30, 2015 November 30, 2014 Fair Value Estimated Using Fair Value Estimated Using Fair Value Level 1 Inputs (1) Level 2 Inputs (2) Fair Value Level 1 Inputs (1) Level 2 Inputs (2) (Dollars in thousands) Financial assets carried at fair value Rabbi trust assets $ 25,473 $ 25,473 $ — $ 25,891 $ 25,891 $ — Forward foreign exchange contracts, net (3) 27,012 — 27,012 10,511 — 10,511 Total $ 52,485 $ 25,473 $ 27,012 $ 36,402 $ 25,891 $ 10,511 Financial liabilities carried at fair value Forward foreign exchange contracts, net (3) $ 8,200 $ — $ 8,200 $ 10,353 $ — $ 10,353 _____________ (1) 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 (2) 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 (3) The Company’s over-the-counter forward foreign exchange contracts are subject to International Swaps and Derivatives Association, Inc. master agreements. These agreements permit the net-settlement of these contracts on a per-institution basis.</t>
  </si>
  <si>
    <t>Financial liabilities carried at adjusted historical cost</t>
  </si>
  <si>
    <t>The following table presents the carrying value – including related accrued interest – and estimated fair value of the Company’s financial instruments that are carried at adjusted historical cost: August 30, 2015 November 30, 2014 Carrying Value Estimated Fair Value Carrying Value Estimated Fair Value (Dollars in thousands) Financial liabilities carried at adjusted historical cost Senior revolving credit facility $ 114,022 $ 114,022 $ 100,098 $ 100,098 4.25% Yen-denominated Eurobonds due 2016 (1) 33,514 34,506 34,108 35,383 7.625% senior notes due 2020 (1) — — 526,779 556,967 6.875% senior notes due 2022 (1) 544,438 585,034 536,501 583,848 5.00% senior notes due 2025 (1) 495,043 480,450 — — Short-term borrowings 31,119 31,119 31,742 31,742 Total $ 1,218,136 $ 1,245,131 $ 1,229,228 $ 1,308,038 _____________ (1) 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 (Tables)</t>
  </si>
  <si>
    <t>Carrying values of derivative instruments and non-derivative instruments</t>
  </si>
  <si>
    <t>The table below provides data about the carrying values of derivative instruments and non-derivative instruments: August 30, 2015 November 30, 2014 Assets (Liabilities) Derivative Net Carrying Value Assets (Liabilities) Derivative Net Carrying Value Carrying Value Carrying Value Carrying Value Carrying Value (Dollars in thousands) Derivatives not designated as hedging instruments Forward foreign exchange contracts (1) $ 31,549 $ (4,537 ) $ 27,012 $ 15,587 $ (5,076 ) $ 10,511 Forward foreign exchange contracts (2) 230 (8,430 ) (8,200 ) 1,833 (12,186 ) (10,353 ) Total $ 31,779 $ (12,967 ) $ 17,420 $ (17,262 ) Non-derivatives designated as hedging instruments Yen-denominated Eurobonds $ — $ (7,933 ) $ — $ (10,195 ) _____________ (1) Included in “Other current assets” or “Other non-current assets” on the Company’s consolidated balance sheets. (2) Included in “Other accrued liabilities” on the Company’s consolidated balance sheets.</t>
  </si>
  <si>
    <t>Offsetting assets and liabilities</t>
  </si>
  <si>
    <t>The Company's over-the-counter forward foreign exchange contracts are subject to International Swaps and Derivatives Association, Inc. master agreements. These agreements permit the net settlement of these contracts on a per-institution basis. The table below presents, by type of financial instrument, the gross amounts of the Company's derivative instruments, amounts offset due to master netting arrangements with the Company's various counterparties, and the net amounts recognized on the Company's consolidated balance sheets: August 30, 2015 November 30, 2014 Gross Amounts of Recognized Assets / (Liabilities) Gross Amounts Offset in the Statement of Financial Position Net Amounts of Assets / (Liabilities) Presented in the Statement of Financial Position Gross Amounts of Recognized Assets / (Liabilities) Gross Amounts Offset in the Statement of Financial Position Net Amounts of Assets / (Liabilities) Presented in the Statement of Financial Position (Dollars in thousands) Over-the-counter forward foreign exchange contracts Financial assets $ 31,199 $ (4,767 ) $ 26,432 $ 15,555 $ (6,908 ) $ 8,647 Financial liabilities (4,877 ) 4,767 (110 ) (9,587 ) 6,908 (2,679 ) Total $ 26,322 $ 5,968 Embedded derivative contracts Financial assets $ 580 $ — $ 580 $ 1,865 $ — $ 1,865 Financial liabilities (8,090 ) — (8,090 ) (7,675 ) — (7,675 ) Total $ (7,510 ) $ (5,810 )</t>
  </si>
  <si>
    <t>Gains and losses included in AOCI</t>
  </si>
  <si>
    <t xml:space="preserve">The table below provides data about the amount of gains and losses related to derivative instruments and non-derivative instruments designated as net investment hedges included in “Accumulated other comprehensive loss” (“AOCI”) on the Company’s consolidated balance sheets, and in “Other expense, net” in the Company’s consolidated statements of income: Gain or (Loss) Recognized in AOCI (Effective Portion) Gain or (Loss) Recognized in Other expense, net (Ineffective Portion and Amount Excluded from Effectiveness Testing) As of As of Three Months Ended Nine Months Ended August 30, November 30, August 30, August 24, August 30, August 24, (Dollars in thousands) Forward foreign exchange contracts $ 4,637 $ 4,637 Yen-denominated Eurobonds (19,082 ) (19,367 ) $ (949 ) $ 490 $ 647 $ 594 Euro senior notes (15,751 ) (15,751 ) — — — — Cumulative income taxes 11,779 8,760 Total $ (18,417 ) $ (21,721 ) </t>
  </si>
  <si>
    <t>Gains and losses included in statements of income</t>
  </si>
  <si>
    <t>The table below provides data about the amount of gains and losses related to derivatives not designated as hedging instruments included in “Other expense, net” in the Company’s consolidated statements of income: Gain or (Loss) Three Months Ended Nine Months Ended August 30, August 24, August 30, August 24, (Dollars in thousands) Forward foreign exchange contracts: Realized $ 7,475 $ (3,411 ) $ 6,107 $ 3,358 Unrealized (4,373 ) 1,882 18,850 (10,461 ) Total $ 3,102 $ (1,529 ) $ 24,957 $ (7,103 )</t>
  </si>
  <si>
    <t>Debt (Tables)</t>
  </si>
  <si>
    <t>Schedule of long-term and short-term debt instruments</t>
  </si>
  <si>
    <t xml:space="preserve"> August 30, November 30, (Dollars in thousands) Long-term debt Unsecured: 4.25% Yen-denominated Eurobonds due 2016 $ 33,052 $ 33,985 7.625% senior notes due 2020 — 525,000 6.875% senior notes due 2022 532,407 533,493 5.00% senior notes due 2025 486,432 — Total unsecured 1,051,891 1,092,478 Total long-term debt $ 1,051,891 $ 1,092,478 Short-term debt Secured: Senior revolving credit facility $ 114,000 $ 100,000 Unsecured: Short-term borrowings 30,946 31,524 Total short-term debt $ 144,946 $ 131,524 Total long-term and short-term debt $ 1,196,837 $ 1,224,002</t>
  </si>
  <si>
    <t>Employee Benefit Plans (Tables)</t>
  </si>
  <si>
    <t>Schedule of defined benefit plans disclosures</t>
  </si>
  <si>
    <t>The following table summarizes the components of net periodic benefit cost and the changes recognized in “Accumulated other comprehensive loss” for the Company’s defined benefit pension plans and postretirement benefit plans: Pension Benefits Postretirement Benefits Three Months Ended Three Months Ended August 30, August 24, August 30, August 24, (Dollars in thousands) Net periodic benefit cost: Service cost $ 2,092 $ 2,106 $ 63 $ 63 Interest cost 11,796 13,775 1,147 1,292 Expected return on plan assets (12,715 ) (13,909 ) — — Amortization of prior service benefit (15 ) — — (1 ) Amortization of actuarial loss 3,149 2,692 1,127 1,063 Curtailment gain (118 ) (1,790 ) — — Net settlement gain (45 ) — — — Net periodic benefit cost 4,144 2,874 2,337 2,417 Changes in accumulated other comprehensive loss: Actuarial loss (579 ) — — — Amortization of prior service benefit 15 — — 1 Amortization of actuarial loss (3,149 ) (2,692 ) (1,127 ) (1,063 ) Curtailment gain (loss) 118 (1 ) — — Net settlement gain 45 — — — Total recognized in accumulated other comprehensive loss (3,550 ) (2,693 ) (1,127 ) (1,062 ) Total recognized in net periodic benefit cost and accumulated other comprehensive loss $ 594 $ 181 $ 1,210 $ 1,355 Pension Benefits Postretirement Benefits Nine Months Ended Nine Months Ended August 30, August 24, August 30, August 24, (Dollars in thousands) Net periodic benefit cost: Service cost $ 6,310 $ 6,431 $ 188 $ 192 Interest cost 35,426 41,312 3,441 3,907 Expected return on plan assets (38,148 ) (41,788 ) — — Amortization of prior service benefit (46 ) (36 ) — (4 ) Amortization of actuarial loss 9,472 8,097 3,383 3,139 Curtailment loss 269 2,653 — 733 Net settlement gain (45 ) (73 ) — — Net periodic benefit cost 13,238 16,596 7,012 7,967 Changes in accumulated other comprehensive loss: Actuarial loss (579 ) — — — Amortization of prior service benefit 46 36 — 4 Amortization of actuarial loss (9,472 ) (8,097 ) (3,383 ) (3,139 ) Curtailment (loss) gain (269 ) 114 — — Net settlement gain 45 4 — — Total recognized in accumulated other comprehensive loss (10,229 ) (7,943 ) (3,383 ) (3,135 ) Total recognized in net periodic benefit cost and accumulated other comprehensive loss $ 3,009 $ 8,653 $ 3,629 $ 4,832</t>
  </si>
  <si>
    <t>Restructuring (Tables)</t>
  </si>
  <si>
    <t>Components of Charges Included in Restructuring, net</t>
  </si>
  <si>
    <t>The table below summarizes the components of charges included in “Restructuring, net” in the Company’s consolidated statements of income: Three Months Ended Nine Months Ended August 30, August 24, August 30, August 24, (Dollars in thousands) Restructuring, net: Severance and employee-related benefits (1) $ 4,989 $ 2,817 $ 12,745 $ 67,566 Adjustments to severance and employee-related benefits (1,652 ) (1,765 ) (3,415 ) (4,810 ) Lease and other contract termination costs 516 — 516 — Other (2) 319 3,108 1,698 13,269 Adjustments to other — — (467 ) — Noncash pension and postretirement curtailment (gains) losses, net (3) (118 ) (1,789 ) 269 3,386 Total $ 4,054 $ 2,371 $ 11,346 $ 79,411 _____________ (1) Severance and employee-related benefits relate to items such as severance, based on separation benefits provided by Company policy or statutory benefit plans, out-placement services and career counseling for employees affected by the global productivity initiative. (2) Other restructuring costs are expensed as incurred and primarily relate to consulting fees and legal expenses associated with the execution of the restructuring initiative. (3) Noncash pension and postretirement curtailment gains or losses resulting from the global productivity initiative are included in restructuring charges, with the associated liabilities included in "Pension liability" and "Postretirement medical benefits" in the Company's consolidated balance sheets.</t>
  </si>
  <si>
    <t>Restructuring Liability Rollforward</t>
  </si>
  <si>
    <t>The following table summarizes the activities associated with restructuring liabilities for the three and nine months ended August 30, 2015 , and August 24, 2014 . In the table below, "Charges" represents the initial charge related to the restructuring activity. "Adjustments" includes revisions of estimates related to severance, employee-related benefits, lease and other contract termination costs, and other restructuring costs. "Payments" consists of cash payments for severance, employee-related benefits, lease and other contract termination costs, and other restructuring costs. Three Months Ended August 30, 2015 Liabilities Adjustments Foreign Currency Fluctuation Liabilities May 31, 2015 Charges Payments August 30, 2015 (Dollars in thousands) Severance and employee-related benefits $ 33,127 $ 4,989 $ (1,652 ) $ (9,287 ) $ 420 $ 27,597 Lease and other contract termination costs — 516 — — 5 521 Other — 319 — (319 ) — — Total $ 33,127 $ 5,824 $ (1,652 ) $ (9,606 ) $ 425 $ 28,118 Current portion $ 32,472 $ 27,501 Long-term portion 655 617 Total $ 33,127 $ 28,118 Three Months Ended August 24, 2014 Liabilities Adjustments Foreign Currency Fluctuation Liabilities May 25, 2014 Charges Payments August 24, 2014 (Dollars in thousands) Severance and employee-related benefits $ 47,376 $ 2,817 $ (1,765 ) $ (12,135 ) $ (725 ) $ 35,568 Lease and other contract termination costs — — — — — — Other 2,373 3,108 — (2,865 ) — 2,616 Total $ 49,749 $ 5,925 $ (1,765 ) $ (15,000 ) $ (725 ) $ 38,184 Current portion $ 49,749 $ 37,834 Long-term portion — 350 Total $ 49,749 $ 38,184 Nine Months Ended August 30, 2015 Liabilities Adjustments Foreign Currency Fluctuation Liabilities November 30, 2014 Charges Payments August 30, 2015 (Dollars in thousands) Severance and employee-related benefits $ 56,963 $ 12,745 $ (3,415 ) $ (34,760 ) $ (3,936 ) $ 27,597 Lease and other contract termination costs — 516 — — 5 521 Other 6,400 1,698 (467 ) (7,631 ) — — Total $ 63,363 $ 14,959 $ (3,882 ) $ (42,391 ) $ (3,931 ) $ 28,118 Current portion $ 57,817 $ 27,501 Long-term portion 5,546 617 Total $ 63,363 $ 28,118 Nine Months Ended August 24, 2014 Liabilities Adjustments Foreign Currency Fluctuation Liabilities November 24, 2013 Charges Payments August 24, 2014 (Dollars in thousands) Severance and employee-related benefits $ — $ 67,566 $ (4,810 ) $ (25,613 ) $ (1,575 ) $ 35,568 Lease and other contract termination costs — — — — — — Other — 13,269 — (10,653 ) — 2,616 Total $ — $ 80,835 $ (4,810 ) $ (36,266 ) $ (1,575 ) $ 38,184 Current portion $ — $ 37,834 Long-term portion — 350 Total $ — $ 38,184</t>
  </si>
  <si>
    <t>Accumulated Other Comprehensive Loss (Tables)</t>
  </si>
  <si>
    <t>Schedule of accumulated other comprehensive income (Loss)</t>
  </si>
  <si>
    <t>The following is a summary of the components of “Accumulated other comprehensive loss,” net of related income taxes: August 30, November 30, (Dollars in thousands) Pension and postretirement benefits $ (251,542 ) $ (261,454 ) Net investment hedge losses (18,417 ) (21,721 ) Foreign currency translation losses (112,029 ) (85,362 ) Unrealized gain on marketable securities 1,550 2,234 Accumulated other comprehensive loss (380,438 ) (366,303 ) Accumulated other comprehensive income attributable to noncontrolling interest 9,001 9,037 Accumulated other comprehensive loss attributable to Levi Strauss &amp; Co. $ (389,439 ) $ (375,340 )</t>
  </si>
  <si>
    <t>Other Expense, Net (Tables)</t>
  </si>
  <si>
    <t>Schedule of other nonoperating income (expense)</t>
  </si>
  <si>
    <t>The following table summarizes significant components of “Other expense, net”: Three Months Ended Nine Months Ended August 30, August 24, August 30, August 24, (Dollars in thousands) Foreign exchange management gains (losses) (1) $ 3,102 $ (1,529 ) $ 24,957 $ (7,103 ) Foreign currency transaction losses (2) (13,805 ) (5,314 ) (57,089 ) (4,389 ) Interest income 400 506 1,059 1,534 Investment income 258 255 697 562 Other 1,729 477 3,671 1,852 Total other expense, net $ (8,316 ) $ (5,605 ) $ (26,705 ) $ (7,544 ) _____________ (1) Gains and losses on forward foreign exchange contracts primarily result from currency fluctuations relative to negotiated contract rates. Gains in 2015 were primarily due to favorable currency fluctuations relative to negotiated contract rates on positions to sell the Mexican Peso, partially offset in the three-month period by losses on embedded foreign currency derivatives. (2) Foreign currency transaction gains and losses reflect the impact of foreign currency fluctuation on the Company's foreign currency denominated balances. Losses in 2015 were primarily due to the weakening of various foreign currencies against the U.S. Dollar, particularly the Euro in the nine-month period.</t>
  </si>
  <si>
    <t>Business Segment Information (Tables)</t>
  </si>
  <si>
    <t>Reconciliation of Operating Profit (Loss) from Segments to Consolidated</t>
  </si>
  <si>
    <t>Business segment information for the Company is as follows: Three Months Ended Nine Months Ended August 30, August 24, August 30, August 24, (Dollars in thousands) Net revenues: Americas $ 713,148 $ 697,467 $ 1,909,011 $ 1,969,030 Europe 258,486 285,983 758,124 847,403 Asia 170,378 170,679 542,132 549,533 Total net revenues $ 1,142,012 $ 1,154,129 $ 3,209,267 $ 3,365,966 Operating income: Americas $ 144,241 $ 122,210 $ 349,859 $ 342,687 Europe (1) 50,502 49,587 142,173 159,181 Asia 25,666 17,366 88,037 88,550 Regional operating income 220,409 189,163 580,069 590,418 Corporate: Restructuring, net 4,054 2,371 11,346 79,411 Restructuring-related charges 7,723 7,564 28,096 23,316 Other corporate staff costs and expenses 93,859 74,108 270,794 223,787 Corporate expenses 105,636 84,043 310,236 326,514 Total operating income 114,773 105,120 269,833 263,904 Interest expense (17,138 ) (27,179 ) (62,363 ) (90,318 ) Loss on early extinguishment of debt — — (14,002 ) (11,151 ) Other expense, net (8,316 ) (5,605 ) (26,705 ) (7,544 ) Income before income taxes $ 89,319 $ 72,336 $ 166,763 $ 154,891 _____________ (1) Included in Europe's operating income for the nine-month period ended August 30, 2015 , is a gain of $7.5 million related to the sale of the Company's finishing and distribution facility in Turkey in the second quarter of 2015.</t>
  </si>
  <si>
    <t>Fair Value of Financial Instruments-Fair Value (Details) - Fair Value, Measurements, Recurring [Member] - USD ($) $ in Thousands</t>
  </si>
  <si>
    <t>Financial assets carried at fair value</t>
  </si>
  <si>
    <t>Rabbi trust assets</t>
  </si>
  <si>
    <t>Forward foreign exchange contracts, net</t>
  </si>
  <si>
    <t>Total</t>
  </si>
  <si>
    <t>Financial liabilities carried at fair value</t>
  </si>
  <si>
    <t>Level 1 Inputs [Member]</t>
  </si>
  <si>
    <t>[2]</t>
  </si>
  <si>
    <t>[1],[2]</t>
  </si>
  <si>
    <t>Level 2 Inputs [Member]</t>
  </si>
  <si>
    <t>[3]</t>
  </si>
  <si>
    <t>[1],[3]</t>
  </si>
  <si>
    <t>The Company’s over-the-counter forward foreign exchange contracts are subject to International Swaps and Derivatives Association, Inc. master agreements. These agreements permit the net-settlement of these contracts on a per-institution basis.</t>
  </si>
  <si>
    <t>Fair values estimated using Level 1 inputs are inputs which consist of quoted prices in active markets for identical assets or liabilities that the Company has the ability to access at the measurement date. Rabbi trust assets consist of a diversified portfolio of equity, fixed income and other securities.</t>
  </si>
  <si>
    <t>Fair values estimated using Level 2 inputs are inputs, other than quoted prices, that are observable for the asset or liability, either directly or indirectly and include among other things, quoted prices for similar assets or liabilities in markets that are active or inactive as well as inputs other than quoted prices that are observable. For forward foreign exchange contracts, inputs include foreign currency exchange and interest rates and, where applicable, credit default swap prices.</t>
  </si>
  <si>
    <t>Fair Value of Financial Instruments-Adjusted Historical Cost (Details) - USD ($) $ in Thousands</t>
  </si>
  <si>
    <t>Senior notes [Member] | 7.625% Senior Notes, Due 2020 [Member]</t>
  </si>
  <si>
    <t>Fair Value, Balance Sheet Grouping, Financial Statement Captions [Line Items]</t>
  </si>
  <si>
    <t>Stated interest rate</t>
  </si>
  <si>
    <t>7.625%</t>
  </si>
  <si>
    <t>Senior notes [Member] | 6.875% senior notes due 2022 [Member]</t>
  </si>
  <si>
    <t>6.875%</t>
  </si>
  <si>
    <t>Senior notes [Member] | 5.00% Senior Notes, Due 2025 [Member]</t>
  </si>
  <si>
    <t>5.00%</t>
  </si>
  <si>
    <t>Bonds [Member] | 4.25% Yen-denominated Eurobonds, due 2016 [Member]</t>
  </si>
  <si>
    <t>4.25%</t>
  </si>
  <si>
    <t>Fair Value, Measurements, Recurring [Member] | Carrying Value [Member]</t>
  </si>
  <si>
    <t>Short-term debt carried at adjusted historical cost</t>
  </si>
  <si>
    <t>Total financial liabilities carried at adjusted historical cost</t>
  </si>
  <si>
    <t>Fair Value, Measurements, Recurring [Member] | Carrying Value [Member] | Senior notes [Member] | 7.625% Senior Notes, Due 2020 [Member]</t>
  </si>
  <si>
    <t>Long-term Debt, Fair Value</t>
  </si>
  <si>
    <t>Fair Value, Measurements, Recurring [Member] | Carrying Value [Member] | Senior notes [Member] | 6.875% senior notes due 2022 [Member]</t>
  </si>
  <si>
    <t>Fair Value, Measurements, Recurring [Member] | Carrying Value [Member] | Senior notes [Member] | 5.00% Senior Notes, Due 2025 [Member]</t>
  </si>
  <si>
    <t>Fair Value, Measurements, Recurring [Member] | Carrying Value [Member] | Bonds [Member] | 4.25% Yen-denominated Eurobonds, due 2016 [Member]</t>
  </si>
  <si>
    <t>Fair Value, Measurements, Recurring [Member] | Fair Value [Member]</t>
  </si>
  <si>
    <t>Fair Value, Measurements, Recurring [Member] | Fair Value [Member] | Senior notes [Member] | 7.625% Senior Notes, Due 2020 [Member]</t>
  </si>
  <si>
    <t>Fair Value, Measurements, Recurring [Member] | Fair Value [Member] | Senior notes [Member] | 6.875% senior notes due 2022 [Member]</t>
  </si>
  <si>
    <t>Fair Value, Measurements, Recurring [Member] | Fair Value [Member] | Senior notes [Member] | 5.00% Senior Notes, Due 2025 [Member]</t>
  </si>
  <si>
    <t>Fair Value, Measurements, Recurring [Member] | Fair Value [Member] | Bonds [Member] | 4.25% Yen-denominated Eurobonds, due 2016 [Member]</t>
  </si>
  <si>
    <t>Senior revolving credit facility [Member] | Fair Value, Measurements, Recurring [Member] | Carrying Value [Member]</t>
  </si>
  <si>
    <t>Senior revolving credit facility [Member] | Fair Value, Measurements, Recurring [Member] | Fair Value [Member]</t>
  </si>
  <si>
    <t>Fair values are estimated using Level 1 inputs and incorporate mid-market price quotes. Level 1 inputs are inputs which consist of quoted prices in active markets for identical assets or liabilities that the Company has the ability to access at the measurement date.</t>
  </si>
  <si>
    <t>Derivative Instruments and Hedging Activities-Balance Sheet (Details) - USD ($) $ in Thousands</t>
  </si>
  <si>
    <t>Forward foreign exchange contracts [Member]</t>
  </si>
  <si>
    <t>Carrying Value, Balance Sheet Location By Contract Type, By Hedging Designation [Line Items]</t>
  </si>
  <si>
    <t>Derivative asset, gross asset</t>
  </si>
  <si>
    <t>Derivative asset, gross liability</t>
  </si>
  <si>
    <t>Derivative asset, net</t>
  </si>
  <si>
    <t>Derivative liability, gross asset</t>
  </si>
  <si>
    <t>Derivative Liability, gross liability</t>
  </si>
  <si>
    <t>Derivative Liability, net</t>
  </si>
  <si>
    <t>Derivative, Fair Value, Net</t>
  </si>
  <si>
    <t>Embedded Derivative Financial Instruments [Member]</t>
  </si>
  <si>
    <t>Carrying Value [Member] | Forward foreign exchange contracts [Member]</t>
  </si>
  <si>
    <t>Carrying Value [Member] | Other assets [Member] | Forward foreign exchange contracts [Member]</t>
  </si>
  <si>
    <t>Derivative asset, Net Carrying Value</t>
  </si>
  <si>
    <t>Carrying Value [Member] | Other accrued liabilities [Member] | Forward foreign exchange contracts [Member]</t>
  </si>
  <si>
    <t>Derivative liability, Net Carrying Value</t>
  </si>
  <si>
    <t>Bonds [Member] | 4.25% Yen-denominated Eurobonds, due 2016 [Member] | Carrying Value [Member]</t>
  </si>
  <si>
    <t>Hedging assets</t>
  </si>
  <si>
    <t>Hedging liabilities</t>
  </si>
  <si>
    <t>Long [Member]</t>
  </si>
  <si>
    <t>Forward foreign exchange contracts</t>
  </si>
  <si>
    <t>Short [Member]</t>
  </si>
  <si>
    <t>Included in “Other current assets” or “Other non-current assets” on the Company’s consolidated balance sheets.</t>
  </si>
  <si>
    <t>Included in “Other accrued liabilities” on the Company’s consolidated balance sheets.</t>
  </si>
  <si>
    <t>Derivative Instruments and Hedging Activities-Income Statement (Details) - USD ($) $ in Thousands</t>
  </si>
  <si>
    <t>Derivative Instruments, Gain (Loss) [Line Items]</t>
  </si>
  <si>
    <t>Cumulative income taxes, gain or (loss) recognized in AOCI</t>
  </si>
  <si>
    <t>Total, gain or (loss) recognized in AOCI</t>
  </si>
  <si>
    <t>Forward foreign exchange contracts, gain of (loss) recognized in AOCI</t>
  </si>
  <si>
    <t>4.25% Yen-denominated Eurobonds, due 2016 [Member] | Bonds [Member]</t>
  </si>
  <si>
    <t>Non-derivative hedging instruments-gain or (loss) recognized in AOCI</t>
  </si>
  <si>
    <t>Non-derivative hedging instruments-gain or (loss) recognized in other income</t>
  </si>
  <si>
    <t>Euro Senior Notes [Member] | Senior notes [Member]</t>
  </si>
  <si>
    <t>Derivative Instruments and Hedging Activities-Realized &amp; Unrealized (Details) - Forward foreign exchange contracts [Member] - Other Income [Member] - USD ($) $ in Thousands</t>
  </si>
  <si>
    <t>Realized</t>
  </si>
  <si>
    <t>Unrealized</t>
  </si>
  <si>
    <t>Debt-Table (Details) - USD ($) $ in Thousands</t>
  </si>
  <si>
    <t>Schedule of Long-term and Short-term Debt Instruments [Line Items]</t>
  </si>
  <si>
    <t>Long-term and short-term debt</t>
  </si>
  <si>
    <t>Unsecured: [Member]</t>
  </si>
  <si>
    <t>Debt Instrument, Interest Rate, Stated Percentage</t>
  </si>
  <si>
    <t>7.625% Senior Notes, Due 2020 [Member] | Senior notes [Member]</t>
  </si>
  <si>
    <t>6.875% senior notes due 2022 [Member] | Senior notes [Member]</t>
  </si>
  <si>
    <t>5.00% Senior Notes, Due 2025 [Member] | Senior notes [Member]</t>
  </si>
  <si>
    <t>Senior revolving credit facility [Member]</t>
  </si>
  <si>
    <t>Short-term borrowings [Member]</t>
  </si>
  <si>
    <t>Debt-Textuals (Details) - USD ($) $ in Thousands</t>
  </si>
  <si>
    <t>Apr. 27, 2015</t>
  </si>
  <si>
    <t>Debt Instruments [Line Items]</t>
  </si>
  <si>
    <t>Weighted-average interest rate</t>
  </si>
  <si>
    <t>6.17%</t>
  </si>
  <si>
    <t>7.40%</t>
  </si>
  <si>
    <t>6.85%</t>
  </si>
  <si>
    <t>7.74%</t>
  </si>
  <si>
    <t>Unused availability</t>
  </si>
  <si>
    <t>Line of Credit Facility, Current Borrowing Capacity</t>
  </si>
  <si>
    <t>Letters of credit and other credit usage</t>
  </si>
  <si>
    <t>7.625% Senior Notes, Due 2020 [Member]</t>
  </si>
  <si>
    <t>Extinguishment Of Debt, Gains (Losses), Tender and Redemption Premiums</t>
  </si>
  <si>
    <t>Write off of Deferred Debt Issuance Cost</t>
  </si>
  <si>
    <t>Gains (Losses) on Extinguishment of Debt, Other Costs</t>
  </si>
  <si>
    <t>Debt Instrument, Face Amount</t>
  </si>
  <si>
    <t>Debt Instrument, Unamortized Discount</t>
  </si>
  <si>
    <t>Debt Issuance Cost</t>
  </si>
  <si>
    <t>Debt Instrument, Debt Covenants, Debt Default, Holder Percent to Declare All Notes Due, Minimum</t>
  </si>
  <si>
    <t>25.00%</t>
  </si>
  <si>
    <t>Debt Instrument, Debt Covenants, Change in Control, Repayment Percent of Principal</t>
  </si>
  <si>
    <t>101.00%</t>
  </si>
  <si>
    <t>Redemption Prior to May 1, 2018 [Member] | 5.00% Senior Notes, Due 2025 [Member] | Senior notes [Member]</t>
  </si>
  <si>
    <t>Debt Instrument, Redemption Price, Percentage</t>
  </si>
  <si>
    <t>105.00%</t>
  </si>
  <si>
    <t>Redemption Prior to May 1, 2020 [Member] | 5.00% Senior Notes, Due 2025 [Member] | Senior notes [Member]</t>
  </si>
  <si>
    <t>100.00%</t>
  </si>
  <si>
    <t>Maximum [Member] | Redemption Prior to May 1, 2018 [Member] | 5.00% Senior Notes, Due 2025 [Member] | Senior notes [Member]</t>
  </si>
  <si>
    <t>Long-term Debt, Maturities, Early Retirement, Original Aggregate Principal Amount Redeemable</t>
  </si>
  <si>
    <t>40.00%</t>
  </si>
  <si>
    <t>Employee Benefit Plans (Details) - USD ($) $ in Thousands</t>
  </si>
  <si>
    <t>Changes in accumulated other comprehensive loss:</t>
  </si>
  <si>
    <t>Total recognized in accumulated other comprehensive loss</t>
  </si>
  <si>
    <t>Pension Benefits [Member]</t>
  </si>
  <si>
    <t>Net periodic benefit cost (income):</t>
  </si>
  <si>
    <t>Service cost</t>
  </si>
  <si>
    <t>Interest cost</t>
  </si>
  <si>
    <t>Expected return on plan assets</t>
  </si>
  <si>
    <t>Amortization of prior service benefit</t>
  </si>
  <si>
    <t>Amortization of actuarial loss</t>
  </si>
  <si>
    <t>Curtailment loss</t>
  </si>
  <si>
    <t>Net settlement gain</t>
  </si>
  <si>
    <t>Net periodic benefit cost</t>
  </si>
  <si>
    <t>Actuarial gain (loss)</t>
  </si>
  <si>
    <t>Curtailment (loss) gain</t>
  </si>
  <si>
    <t>Total recognized in net periodic benefit cost and accumulated other comprehensive loss</t>
  </si>
  <si>
    <t>Postretirement Benefits [Member]</t>
  </si>
  <si>
    <t>Restructuring-Liabilities Textuals (Details) - USD ($) $ in Thousands</t>
  </si>
  <si>
    <t>Restructuring and Related Activities [Abstract]</t>
  </si>
  <si>
    <t>Restructuring Charges</t>
  </si>
  <si>
    <t>Corporate and Other [Member]</t>
  </si>
  <si>
    <t>Restructuring Cost and Reserve [Line Items]</t>
  </si>
  <si>
    <t>Other General and Administrative Expense</t>
  </si>
  <si>
    <t>Restructuring-Charges Table (Details) - USD ($) $ in Thousands</t>
  </si>
  <si>
    <t>Initial Restructuring Charge</t>
  </si>
  <si>
    <t>Restructuring Reserve, Accrual Adjustment</t>
  </si>
  <si>
    <t>Employee Severance [Member]</t>
  </si>
  <si>
    <t>Contract Termination [Member]</t>
  </si>
  <si>
    <t>Other Restructuring [Member]</t>
  </si>
  <si>
    <t>Severance and employee-related benefits relate to items such as severance, based on separation benefits provided by Company policy or statutory benefit plans, out-placement services and career counseling for employees affected by the global productivity initiative.</t>
  </si>
  <si>
    <t>Other restructuring costs are expensed as incurred and primarily relate to consulting fees and legal expenses associated with the execution of the restructuring initiative.</t>
  </si>
  <si>
    <t>Restructuring-Liabilities Table (Details) - USD ($) $ in Thousands</t>
  </si>
  <si>
    <t>May. 31, 2015</t>
  </si>
  <si>
    <t>May. 25, 2014</t>
  </si>
  <si>
    <t>Nov. 24, 2013</t>
  </si>
  <si>
    <t>Restructuring Reserve, Current</t>
  </si>
  <si>
    <t>Restructuring Reserve [Roll Forward]</t>
  </si>
  <si>
    <t>Restructuring Reserve</t>
  </si>
  <si>
    <t>Payments for Restructuring</t>
  </si>
  <si>
    <t>Restructuring Reserve, Translation Adjustment</t>
  </si>
  <si>
    <t>Restructuring Reserve, Noncurrent</t>
  </si>
  <si>
    <t>Dividend (Details) - USD ($) $ in Thousands</t>
  </si>
  <si>
    <t>Accumulated Other Comprehensive Loss (Details) - USD ($) $ in Thousands</t>
  </si>
  <si>
    <t>Net investment hedge losses</t>
  </si>
  <si>
    <t>Unrealized gain on marketable securities</t>
  </si>
  <si>
    <t>Accumulated other comprehensive income attributable to noncontrolling interest</t>
  </si>
  <si>
    <t>Accumulated other comprehensive loss attributable to Levi Strauss &amp; Co.</t>
  </si>
  <si>
    <t>Other Expense, Net (Details) - USD ($) $ in Thousands</t>
  </si>
  <si>
    <t>Foreign exchange management gains (losses)</t>
  </si>
  <si>
    <t>Foreign currency transaction (losses) gains</t>
  </si>
  <si>
    <t>Interest income</t>
  </si>
  <si>
    <t>Investment income</t>
  </si>
  <si>
    <t>Other</t>
  </si>
  <si>
    <t>Total other expense, net</t>
  </si>
  <si>
    <t>Gains and losses on forward foreign exchange contracts primarily result from currency fluctuations relative to negotiated contract rates. Gains in 2015 were primarily due to favorable currency fluctuations relative to negotiated contract rates on positions to sell the Mexican Peso, partially offset in the three-month period by losses on embedded foreign currency derivatives.</t>
  </si>
  <si>
    <t>Foreign currency transaction gains and losses reflect the impact of foreign currency fluctuation on the Company's foreign currency denominated balances. Losses in 2015 were primarily due to the weakening of various foreign currencies against the U.S. Dollar, particularly the Euro in the nine-month period.</t>
  </si>
  <si>
    <t>Income Taxes (Details)</t>
  </si>
  <si>
    <t>Effective income tax rate</t>
  </si>
  <si>
    <t>35.10%</t>
  </si>
  <si>
    <t>28.70%</t>
  </si>
  <si>
    <t>Related Parties (Details) - USD ($) $ in Millions</t>
  </si>
  <si>
    <t>Levi Strauss Foundation [Member]</t>
  </si>
  <si>
    <t>Related Party Transaction [Line Items]</t>
  </si>
  <si>
    <t>Related Party Donations</t>
  </si>
  <si>
    <t>Business Segment Information (Details) $ in Thousands</t>
  </si>
  <si>
    <t>Aug. 30, 2015USD ($)Regional_Segments</t>
  </si>
  <si>
    <t>Aug. 24, 2014USD ($)</t>
  </si>
  <si>
    <t>Aug. 30, 2015USD ($)</t>
  </si>
  <si>
    <t>Segment Reporting Information [Line Items]</t>
  </si>
  <si>
    <t>Number of operating segments | Regional_Segments</t>
  </si>
  <si>
    <t>Other Selling, General and Administrative Expense</t>
  </si>
  <si>
    <t>Corporate Segment [Member]</t>
  </si>
  <si>
    <t>Regional operating income [Member]</t>
  </si>
  <si>
    <t>AMEA [Member]</t>
  </si>
  <si>
    <t>Europe [Member]</t>
  </si>
  <si>
    <t>Americas [Member]</t>
  </si>
  <si>
    <t>Included in Europe's operating income for the nine-month period ended August 30, 2015, is a gain of $7.5 million related to the sale of the Company's finishing and distribution facility in Turkey in the second quarter of 2015.</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94845</v>
      </c>
    </row>
    <row spans="1:3" r="6">
      <c s="4" t="s" r="A6">
        <v>8</v>
      </c>
      <c s="4" t="s" r="B6">
        <v>9</v>
      </c>
    </row>
    <row spans="1:3" r="7">
      <c s="4" t="s" r="A7">
        <v>10</v>
      </c>
      <c s="4" t="s" r="B7">
        <v>11</v>
      </c>
    </row>
    <row spans="1:3" r="8">
      <c s="4" t="s" r="A8">
        <v>12</v>
      </c>
      <c s="4" t="s" r="B8">
        <v>13</v>
      </c>
    </row>
    <row spans="1:3" r="9">
      <c s="4" t="s" r="A9">
        <v>14</v>
      </c>
      <c s="5" t="n" r="B9">
        <v>2015</v>
      </c>
    </row>
    <row spans="1:3" r="10">
      <c s="4" t="s" r="A10">
        <v>15</v>
      </c>
      <c s="6" t="s" r="B10">
        <v>16</v>
      </c>
    </row>
    <row spans="1:3" r="11">
      <c s="4" t="s" r="A11">
        <v>17</v>
      </c>
      <c s="4" t="s" r="B11">
        <v>18</v>
      </c>
    </row>
    <row spans="1:3" r="12">
      <c s="4" t="s" r="A12">
        <v>19</v>
      </c>
      <c s="4" t="s" r="B12">
        <v>20</v>
      </c>
    </row>
    <row spans="1:3" r="13">
      <c s="4" t="s" r="A13">
        <v>21</v>
      </c>
      <c s="4" t="s" r="B13">
        <v>20</v>
      </c>
    </row>
    <row spans="1:3" r="14">
      <c s="4" t="s" r="A14">
        <v>22</v>
      </c>
      <c s="4" t="s" r="B14">
        <v>23</v>
      </c>
    </row>
    <row spans="1:3" r="15">
      <c s="4" t="s" r="A15">
        <v>24</v>
      </c>
      <c s="4" t="s" r="B15">
        <v>25</v>
      </c>
    </row>
    <row spans="1:3" r="16">
      <c s="4" t="s" r="A16">
        <v>26</v>
      </c>
      <c s="5" t="n" r="C16">
        <v>374584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76</v>
      </c>
      <c s="2" t="s" r="B1">
        <v>1</v>
      </c>
    </row>
    <row spans="1:2" r="2">
      <c s="2" t="s" r="B2">
        <v>2</v>
      </c>
    </row>
    <row spans="1:2" r="3">
      <c s="3" t="s" r="A3">
        <v>177</v>
      </c>
    </row>
    <row spans="1:2" r="4">
      <c s="4" t="s" r="A4">
        <v>178</v>
      </c>
      <c s="4" t="s" r="B4">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80</v>
      </c>
      <c s="2" t="s" r="B1">
        <v>1</v>
      </c>
    </row>
    <row spans="1:2" r="2">
      <c s="2" t="s" r="B2">
        <v>2</v>
      </c>
    </row>
    <row spans="1:2" r="3">
      <c s="3" t="s" r="A3">
        <v>181</v>
      </c>
    </row>
    <row spans="1:2" r="4">
      <c s="4" t="s" r="A4">
        <v>182</v>
      </c>
      <c s="4" t="s" r="B4">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87</v>
      </c>
      <c s="2" t="s" r="B1">
        <v>1</v>
      </c>
    </row>
    <row spans="1:2" r="2">
      <c s="2" t="s" r="B2">
        <v>2</v>
      </c>
    </row>
    <row spans="1:2" r="3">
      <c s="3" t="s" r="A3">
        <v>188</v>
      </c>
    </row>
    <row spans="1:2" r="4">
      <c s="4" t="s" r="A4">
        <v>189</v>
      </c>
      <c s="4" t="s"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t="s" r="A1">
        <v>191</v>
      </c>
      <c s="2" t="s" r="B1">
        <v>1</v>
      </c>
    </row>
    <row spans="1:2" r="2">
      <c s="2" t="s" r="B2">
        <v>2</v>
      </c>
    </row>
    <row spans="1:2" r="3">
      <c s="3" t="s" r="A3">
        <v>192</v>
      </c>
    </row>
    <row spans="1:2" r="4">
      <c s="4" t="s" r="A4">
        <v>193</v>
      </c>
      <c s="4" t="s" r="B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5</v>
      </c>
      <c s="2" t="s" r="B1">
        <v>1</v>
      </c>
    </row>
    <row spans="1:2" r="2">
      <c s="2" t="s" r="B2">
        <v>2</v>
      </c>
    </row>
    <row spans="1:2" r="3">
      <c s="3" t="s" r="A3">
        <v>196</v>
      </c>
    </row>
    <row spans="1:2" r="4">
      <c s="4" t="s" r="A4">
        <v>197</v>
      </c>
      <c s="4" t="s" r="B4">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99</v>
      </c>
      <c s="2" t="s" r="B1">
        <v>1</v>
      </c>
    </row>
    <row spans="1:2" r="2">
      <c s="2" t="s" r="B2">
        <v>2</v>
      </c>
    </row>
    <row spans="1:2" r="3">
      <c s="3" t="s" r="A3">
        <v>200</v>
      </c>
    </row>
    <row spans="1:2" r="4">
      <c s="4" t="s" r="A4">
        <v>201</v>
      </c>
      <c s="4" t="s"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03</v>
      </c>
      <c s="2" t="s" r="B1">
        <v>1</v>
      </c>
    </row>
    <row spans="1:2" r="2">
      <c s="2" t="s" r="B2">
        <v>2</v>
      </c>
    </row>
    <row spans="1:2" r="3">
      <c s="3" t="s" r="A3">
        <v>204</v>
      </c>
    </row>
    <row spans="1:2" r="4">
      <c s="4" t="s" r="A4">
        <v>205</v>
      </c>
      <c s="4" t="s" r="B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t="s" r="A1">
        <v>207</v>
      </c>
      <c s="2" t="s" r="B1">
        <v>1</v>
      </c>
    </row>
    <row spans="1:2" r="2">
      <c s="2" t="s" r="B2">
        <v>2</v>
      </c>
    </row>
    <row spans="1:2" r="3">
      <c s="3" t="s" r="A3">
        <v>208</v>
      </c>
    </row>
    <row spans="1:2" r="4">
      <c s="4" t="s" r="A4">
        <v>209</v>
      </c>
      <c s="4" t="s"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11</v>
      </c>
      <c s="2" t="s" r="B1">
        <v>1</v>
      </c>
    </row>
    <row spans="1:2" r="2">
      <c s="2" t="s" r="B2">
        <v>2</v>
      </c>
    </row>
    <row spans="1:2" r="3">
      <c s="3" t="s" r="A3">
        <v>212</v>
      </c>
    </row>
    <row spans="1:2" r="4">
      <c s="4" t="s" r="A4">
        <v>213</v>
      </c>
      <c s="4" t="s" r="B4">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v>
      </c>
      <c s="2" t="s" r="B1">
        <v>2</v>
      </c>
      <c s="2" t="s" r="C1">
        <v>28</v>
      </c>
    </row>
    <row spans="1:3" r="2">
      <c s="3" t="s" r="A2">
        <v>29</v>
      </c>
    </row>
    <row spans="1:3" r="3">
      <c s="4" t="s" r="A3">
        <v>30</v>
      </c>
      <c s="7" t="n" r="B3">
        <v>272555</v>
      </c>
      <c s="7" t="n" r="C3">
        <v>298255</v>
      </c>
    </row>
    <row spans="1:3" r="4">
      <c s="4" t="s" r="A4">
        <v>31</v>
      </c>
      <c s="5" t="n" r="B4">
        <v>438854</v>
      </c>
      <c s="5" t="n" r="C4">
        <v>481981</v>
      </c>
    </row>
    <row spans="1:3" r="5">
      <c s="3" t="s" r="A5">
        <v>32</v>
      </c>
    </row>
    <row spans="1:3" r="6">
      <c s="4" t="s" r="A6">
        <v>33</v>
      </c>
      <c s="5" t="n" r="B6">
        <v>3535</v>
      </c>
      <c s="5" t="n" r="C6">
        <v>4501</v>
      </c>
    </row>
    <row spans="1:3" r="7">
      <c s="4" t="s" r="A7">
        <v>34</v>
      </c>
      <c s="5" t="n" r="B7">
        <v>3030</v>
      </c>
      <c s="5" t="n" r="C7">
        <v>5056</v>
      </c>
    </row>
    <row spans="1:3" r="8">
      <c s="4" t="s" r="A8">
        <v>35</v>
      </c>
      <c s="5" t="n" r="B8">
        <v>668327</v>
      </c>
      <c s="5" t="n" r="C8">
        <v>591359</v>
      </c>
    </row>
    <row spans="1:3" r="9">
      <c s="4" t="s" r="A9">
        <v>36</v>
      </c>
      <c s="5" t="n" r="B9">
        <v>674892</v>
      </c>
      <c s="5" t="n" r="C9">
        <v>600916</v>
      </c>
    </row>
    <row spans="1:3" r="10">
      <c s="4" t="s" r="A10">
        <v>37</v>
      </c>
      <c s="5" t="n" r="B10">
        <v>161673</v>
      </c>
      <c s="5" t="n" r="C10">
        <v>178015</v>
      </c>
    </row>
    <row spans="1:3" r="11">
      <c s="4" t="s" r="A11">
        <v>38</v>
      </c>
      <c s="5" t="n" r="B11">
        <v>95114</v>
      </c>
      <c s="5" t="n" r="C11">
        <v>99347</v>
      </c>
    </row>
    <row spans="1:3" r="12">
      <c s="4" t="s" r="A12">
        <v>39</v>
      </c>
      <c s="5" t="n" r="B12">
        <v>1643088</v>
      </c>
      <c s="5" t="n" r="C12">
        <v>1658514</v>
      </c>
    </row>
    <row spans="1:3" r="13">
      <c s="4" t="s" r="A13">
        <v>40</v>
      </c>
      <c s="5" t="n" r="B13">
        <v>375901</v>
      </c>
      <c s="5" t="n" r="C13">
        <v>392062</v>
      </c>
    </row>
    <row spans="1:3" r="14">
      <c s="4" t="s" r="A14">
        <v>41</v>
      </c>
      <c s="5" t="n" r="B14">
        <v>236569</v>
      </c>
      <c s="5" t="n" r="C14">
        <v>238921</v>
      </c>
    </row>
    <row spans="1:3" r="15">
      <c s="4" t="s" r="A15">
        <v>42</v>
      </c>
      <c s="5" t="n" r="B15">
        <v>43934</v>
      </c>
      <c s="5" t="n" r="C15">
        <v>45898</v>
      </c>
    </row>
    <row spans="1:3" r="16">
      <c s="4" t="s" r="A16">
        <v>43</v>
      </c>
      <c s="5" t="n" r="B16">
        <v>458814</v>
      </c>
      <c s="5" t="n" r="C16">
        <v>488398</v>
      </c>
    </row>
    <row spans="1:3" r="17">
      <c s="4" t="s" r="A17">
        <v>44</v>
      </c>
      <c s="5" t="n" r="B17">
        <v>118548</v>
      </c>
      <c s="5" t="n" r="C17">
        <v>100280</v>
      </c>
    </row>
    <row spans="1:3" r="18">
      <c s="4" t="s" r="A18">
        <v>45</v>
      </c>
      <c s="5" t="n" r="B18">
        <v>2876854</v>
      </c>
      <c s="5" t="n" r="C18">
        <v>2924073</v>
      </c>
    </row>
    <row spans="1:3" r="19">
      <c s="3" t="s" r="A19">
        <v>46</v>
      </c>
    </row>
    <row spans="1:3" r="20">
      <c s="4" t="s" r="A20">
        <v>47</v>
      </c>
      <c s="5" t="n" r="B20">
        <v>144946</v>
      </c>
      <c s="5" t="n" r="C20">
        <v>131524</v>
      </c>
    </row>
    <row spans="1:3" r="21">
      <c s="4" t="s" r="A21">
        <v>48</v>
      </c>
      <c s="5" t="n" r="B21">
        <v>278506</v>
      </c>
      <c s="5" t="n" r="C21">
        <v>234892</v>
      </c>
    </row>
    <row spans="1:3" r="22">
      <c s="4" t="s" r="A22">
        <v>49</v>
      </c>
      <c s="5" t="n" r="B22">
        <v>168689</v>
      </c>
      <c s="5" t="n" r="C22">
        <v>178470</v>
      </c>
    </row>
    <row spans="1:3" r="23">
      <c s="4" t="s" r="A23">
        <v>50</v>
      </c>
      <c s="5" t="n" r="B23">
        <v>27501</v>
      </c>
      <c s="5" t="n" r="C23">
        <v>57817</v>
      </c>
    </row>
    <row spans="1:3" r="24">
      <c s="4" t="s" r="A24">
        <v>51</v>
      </c>
      <c s="5" t="n" r="B24">
        <v>21773</v>
      </c>
      <c s="5" t="n" r="C24">
        <v>5679</v>
      </c>
    </row>
    <row spans="1:3" r="25">
      <c s="4" t="s" r="A25">
        <v>52</v>
      </c>
      <c s="5" t="n" r="B25">
        <v>7071</v>
      </c>
      <c s="5" t="n" r="C25">
        <v>9432</v>
      </c>
    </row>
    <row spans="1:3" r="26">
      <c s="4" t="s" r="A26">
        <v>53</v>
      </c>
      <c s="5" t="n" r="B26">
        <v>234469</v>
      </c>
      <c s="5" t="n" r="C26">
        <v>263182</v>
      </c>
    </row>
    <row spans="1:3" r="27">
      <c s="4" t="s" r="A27">
        <v>54</v>
      </c>
      <c s="5" t="n" r="B27">
        <v>882955</v>
      </c>
      <c s="5" t="n" r="C27">
        <v>880996</v>
      </c>
    </row>
    <row spans="1:3" r="28">
      <c s="4" t="s" r="A28">
        <v>55</v>
      </c>
      <c s="5" t="n" r="B28">
        <v>1051891</v>
      </c>
      <c s="5" t="n" r="C28">
        <v>1092478</v>
      </c>
    </row>
    <row spans="1:3" r="29">
      <c s="4" t="s" r="A29">
        <v>56</v>
      </c>
      <c s="5" t="n" r="B29">
        <v>12423</v>
      </c>
      <c s="5" t="n" r="C29">
        <v>11619</v>
      </c>
    </row>
    <row spans="1:3" r="30">
      <c s="4" t="s" r="A30">
        <v>57</v>
      </c>
      <c s="5" t="n" r="B30">
        <v>112495</v>
      </c>
      <c s="5" t="n" r="C30">
        <v>122213</v>
      </c>
    </row>
    <row spans="1:3" r="31">
      <c s="4" t="s" r="A31">
        <v>58</v>
      </c>
      <c s="5" t="n" r="B31">
        <v>379264</v>
      </c>
      <c s="5" t="n" r="C31">
        <v>406398</v>
      </c>
    </row>
    <row spans="1:3" r="32">
      <c s="4" t="s" r="A32">
        <v>59</v>
      </c>
      <c s="5" t="n" r="B32">
        <v>71351</v>
      </c>
      <c s="5" t="n" r="C32">
        <v>80066</v>
      </c>
    </row>
    <row spans="1:3" r="33">
      <c s="4" t="s" r="A33">
        <v>60</v>
      </c>
      <c s="5" t="n" r="B33">
        <v>24293</v>
      </c>
      <c s="5" t="n" r="C33">
        <v>35821</v>
      </c>
    </row>
    <row spans="1:3" r="34">
      <c s="4" t="s" r="A34">
        <v>61</v>
      </c>
      <c s="5" t="n" r="B34">
        <v>55156</v>
      </c>
      <c s="5" t="n" r="C34">
        <v>62363</v>
      </c>
    </row>
    <row spans="1:3" r="35">
      <c s="4" t="s" r="A35">
        <v>62</v>
      </c>
      <c s="7" t="n" r="B35">
        <v>2589828</v>
      </c>
      <c s="7" t="n" r="C35">
        <v>2691954</v>
      </c>
    </row>
    <row spans="1:3" r="36">
      <c s="4" t="s" r="A36">
        <v>63</v>
      </c>
      <c s="4" t="s" r="B36">
        <v>64</v>
      </c>
      <c s="4" t="s" r="C36">
        <v>64</v>
      </c>
    </row>
    <row spans="1:3" r="37">
      <c s="4" t="s" r="A37">
        <v>65</v>
      </c>
      <c s="7" t="n" r="B37">
        <v>87929</v>
      </c>
      <c s="7" t="n" r="C37">
        <v>77664</v>
      </c>
    </row>
    <row spans="1:3" r="38">
      <c s="3" t="s" r="A38">
        <v>66</v>
      </c>
    </row>
    <row spans="1:3" r="39">
      <c s="4" t="s" r="A39">
        <v>67</v>
      </c>
      <c s="5" t="n" r="B39">
        <v>374</v>
      </c>
      <c s="5" t="n" r="C39">
        <v>374</v>
      </c>
    </row>
    <row spans="1:3" r="40">
      <c s="4" t="s" r="A40">
        <v>68</v>
      </c>
      <c s="5" t="n" r="B40">
        <v>0</v>
      </c>
      <c s="5" t="n" r="C40">
        <v>0</v>
      </c>
    </row>
    <row spans="1:3" r="41">
      <c s="4" t="s" r="A41">
        <v>69</v>
      </c>
      <c s="5" t="n" r="B41">
        <v>587048</v>
      </c>
      <c s="5" t="n" r="C41">
        <v>528209</v>
      </c>
    </row>
    <row spans="1:3" r="42">
      <c s="4" t="s" r="A42">
        <v>70</v>
      </c>
      <c s="5" t="n" r="B42">
        <v>-389439</v>
      </c>
      <c s="5" t="n" r="C42">
        <v>-375340</v>
      </c>
    </row>
    <row spans="1:3" r="43">
      <c s="4" t="s" r="A43">
        <v>71</v>
      </c>
      <c s="5" t="n" r="B43">
        <v>197983</v>
      </c>
      <c s="5" t="n" r="C43">
        <v>153243</v>
      </c>
    </row>
    <row spans="1:3" r="44">
      <c s="4" t="s" r="A44">
        <v>72</v>
      </c>
      <c s="5" t="n" r="B44">
        <v>1114</v>
      </c>
      <c s="5" t="n" r="C44">
        <v>1212</v>
      </c>
    </row>
    <row spans="1:3" r="45">
      <c s="4" t="s" r="A45">
        <v>73</v>
      </c>
      <c s="5" t="n" r="B45">
        <v>199097</v>
      </c>
      <c s="5" t="n" r="C45">
        <v>154455</v>
      </c>
    </row>
    <row spans="1:3" r="46">
      <c s="4" t="s" r="A46">
        <v>74</v>
      </c>
      <c s="7" t="n" r="B46">
        <v>2876854</v>
      </c>
      <c s="7" t="n" r="C46">
        <v>29240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3"/>
    <col customWidth="1" max="2" min="2" width="80"/>
  </cols>
  <sheetData>
    <row spans="1:2" r="1">
      <c s="1" t="s" r="A1">
        <v>215</v>
      </c>
      <c s="2" t="s" r="B1">
        <v>1</v>
      </c>
    </row>
    <row spans="1:2" r="2">
      <c s="2" t="s" r="B2">
        <v>2</v>
      </c>
    </row>
    <row spans="1:2" r="3">
      <c s="3" t="s" r="A3">
        <v>165</v>
      </c>
    </row>
    <row spans="1:2" r="4">
      <c s="4" t="s" r="A4">
        <v>216</v>
      </c>
      <c s="4" t="s" r="B4">
        <v>217</v>
      </c>
    </row>
    <row spans="1:2" r="5">
      <c s="4" t="s" r="A5">
        <v>218</v>
      </c>
      <c s="4" t="s" r="B5">
        <v>219</v>
      </c>
    </row>
    <row spans="1:2" r="6">
      <c s="4" t="s" r="A6">
        <v>220</v>
      </c>
      <c s="4" t="s" r="B6">
        <v>221</v>
      </c>
    </row>
    <row spans="1:2" r="7">
      <c s="4" t="s" r="A7">
        <v>222</v>
      </c>
      <c s="4" t="s" r="B7">
        <v>223</v>
      </c>
    </row>
    <row spans="1:2" r="8">
      <c s="4" t="s" r="A8">
        <v>224</v>
      </c>
      <c s="4" t="s" r="B8">
        <v>225</v>
      </c>
    </row>
    <row spans="1:2" r="9">
      <c s="4" t="s" r="A9">
        <v>226</v>
      </c>
      <c s="4" t="s" r="B9">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s="1" t="s" r="A1">
        <v>228</v>
      </c>
      <c s="2" t="s" r="B1">
        <v>1</v>
      </c>
    </row>
    <row spans="1:2" r="2">
      <c s="2" t="s" r="B2">
        <v>2</v>
      </c>
    </row>
    <row spans="1:2" r="3">
      <c s="3" t="s" r="A3">
        <v>169</v>
      </c>
    </row>
    <row spans="1:2" r="4">
      <c s="4" t="s" r="A4">
        <v>229</v>
      </c>
      <c s="4" t="s" r="B4">
        <v>230</v>
      </c>
    </row>
    <row spans="1:2" r="5">
      <c s="4" t="s" r="A5">
        <v>231</v>
      </c>
      <c s="4" t="s" r="B5">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spans="1:2" r="1">
      <c s="1" t="s" r="A1">
        <v>233</v>
      </c>
      <c s="2" t="s" r="B1">
        <v>1</v>
      </c>
    </row>
    <row spans="1:2" r="2">
      <c s="2" t="s" r="B2">
        <v>2</v>
      </c>
    </row>
    <row spans="1:2" r="3">
      <c s="3" t="s" r="A3">
        <v>173</v>
      </c>
    </row>
    <row spans="1:2" r="4">
      <c s="4" t="s" r="A4">
        <v>234</v>
      </c>
      <c s="4" t="s" r="B4">
        <v>235</v>
      </c>
    </row>
    <row spans="1:2" r="5">
      <c s="4" t="s" r="A5">
        <v>236</v>
      </c>
      <c s="4" t="s" r="B5">
        <v>237</v>
      </c>
    </row>
    <row spans="1:2" r="6">
      <c s="4" t="s" r="A6">
        <v>238</v>
      </c>
      <c s="4" t="s" r="B6">
        <v>239</v>
      </c>
    </row>
    <row spans="1:2" r="7">
      <c s="4" t="s" r="A7">
        <v>240</v>
      </c>
      <c s="4" t="s" r="B7">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242</v>
      </c>
      <c s="2" t="s" r="B1">
        <v>1</v>
      </c>
    </row>
    <row spans="1:2" r="2">
      <c s="2" t="s" r="B2">
        <v>2</v>
      </c>
    </row>
    <row spans="1:2" r="3">
      <c s="3" t="s" r="A3">
        <v>177</v>
      </c>
    </row>
    <row spans="1:2" r="4">
      <c s="4" t="s" r="A4">
        <v>243</v>
      </c>
      <c s="4" t="s" r="B4">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45</v>
      </c>
      <c s="2" t="s" r="B1">
        <v>1</v>
      </c>
    </row>
    <row spans="1:2" r="2">
      <c s="2" t="s" r="B2">
        <v>2</v>
      </c>
    </row>
    <row spans="1:2" r="3">
      <c s="3" t="s" r="A3">
        <v>181</v>
      </c>
    </row>
    <row spans="1:2" r="4">
      <c s="4" t="s" r="A4">
        <v>246</v>
      </c>
      <c s="4" t="s" r="B4">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t="s" r="A1">
        <v>248</v>
      </c>
      <c s="2" t="s" r="B1">
        <v>1</v>
      </c>
    </row>
    <row spans="1:2" r="2">
      <c s="2" t="s" r="B2">
        <v>2</v>
      </c>
    </row>
    <row spans="1:2" r="3">
      <c s="3" t="s" r="A3">
        <v>185</v>
      </c>
    </row>
    <row spans="1:2" r="4">
      <c s="4" t="s" r="A4">
        <v>249</v>
      </c>
      <c s="4" t="s" r="B4">
        <v>250</v>
      </c>
    </row>
    <row spans="1:2" r="5">
      <c s="4" t="s" r="A5">
        <v>251</v>
      </c>
      <c s="4" t="s" r="B5">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53</v>
      </c>
      <c s="2" t="s" r="B1">
        <v>1</v>
      </c>
    </row>
    <row spans="1:2" r="2">
      <c s="2" t="s" r="B2">
        <v>2</v>
      </c>
    </row>
    <row spans="1:2" r="3">
      <c s="3" t="s" r="A3">
        <v>196</v>
      </c>
    </row>
    <row spans="1:2" r="4">
      <c s="4" t="s" r="A4">
        <v>254</v>
      </c>
      <c s="4" t="s" r="B4">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256</v>
      </c>
      <c s="2" t="s" r="B1">
        <v>1</v>
      </c>
    </row>
    <row spans="1:2" r="2">
      <c s="2" t="s" r="B2">
        <v>2</v>
      </c>
    </row>
    <row spans="1:2" r="3">
      <c s="3" t="s" r="A3">
        <v>200</v>
      </c>
    </row>
    <row spans="1:2" r="4">
      <c s="4" t="s" r="A4">
        <v>257</v>
      </c>
      <c s="4" t="s" r="B4">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59</v>
      </c>
      <c s="2" t="s" r="B1">
        <v>1</v>
      </c>
    </row>
    <row spans="1:2" r="2">
      <c s="2" t="s" r="B2">
        <v>2</v>
      </c>
    </row>
    <row spans="1:2" r="3">
      <c s="3" t="s" r="A3">
        <v>212</v>
      </c>
    </row>
    <row spans="1:2" r="4">
      <c s="4" t="s" r="A4">
        <v>260</v>
      </c>
      <c s="4" t="s" r="B4">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62</v>
      </c>
      <c s="2" t="s" r="C1">
        <v>2</v>
      </c>
      <c s="2" t="s" r="D1">
        <v>28</v>
      </c>
    </row>
    <row spans="1:4" r="2">
      <c s="3" t="s" r="A2">
        <v>263</v>
      </c>
    </row>
    <row spans="1:4" r="3">
      <c s="4" t="s" r="A3">
        <v>264</v>
      </c>
      <c s="7" t="n" r="C3">
        <v>25473</v>
      </c>
      <c s="7" t="n" r="D3">
        <v>25891</v>
      </c>
    </row>
    <row spans="1:4" r="4">
      <c s="4" t="s" r="A4">
        <v>265</v>
      </c>
      <c s="4" t="s" r="B4">
        <v>121</v>
      </c>
      <c s="5" t="n" r="C4">
        <v>27012</v>
      </c>
      <c s="5" t="n" r="D4">
        <v>10511</v>
      </c>
    </row>
    <row spans="1:4" r="5">
      <c s="4" t="s" r="A5">
        <v>266</v>
      </c>
      <c s="5" t="n" r="C5">
        <v>52485</v>
      </c>
      <c s="5" t="n" r="D5">
        <v>36402</v>
      </c>
    </row>
    <row spans="1:4" r="6">
      <c s="3" t="s" r="A6">
        <v>267</v>
      </c>
    </row>
    <row spans="1:4" r="7">
      <c s="4" t="s" r="A7">
        <v>265</v>
      </c>
      <c s="4" t="s" r="B7">
        <v>121</v>
      </c>
      <c s="5" t="n" r="C7">
        <v>8200</v>
      </c>
      <c s="5" t="n" r="D7">
        <v>10353</v>
      </c>
    </row>
    <row spans="1:4" r="8">
      <c s="4" t="s" r="A8">
        <v>268</v>
      </c>
    </row>
    <row spans="1:4" r="9">
      <c s="3" t="s" r="A9">
        <v>263</v>
      </c>
    </row>
    <row spans="1:4" r="10">
      <c s="4" t="s" r="A10">
        <v>264</v>
      </c>
      <c s="4" t="s" r="B10">
        <v>269</v>
      </c>
      <c s="5" t="n" r="C10">
        <v>25473</v>
      </c>
      <c s="5" t="n" r="D10">
        <v>25891</v>
      </c>
    </row>
    <row spans="1:4" r="11">
      <c s="4" t="s" r="A11">
        <v>265</v>
      </c>
      <c s="4" t="s" r="B11">
        <v>270</v>
      </c>
      <c s="5" t="n" r="C11">
        <v>0</v>
      </c>
      <c s="5" t="n" r="D11">
        <v>0</v>
      </c>
    </row>
    <row spans="1:4" r="12">
      <c s="4" t="s" r="A12">
        <v>266</v>
      </c>
      <c s="4" t="s" r="B12">
        <v>269</v>
      </c>
      <c s="5" t="n" r="C12">
        <v>25473</v>
      </c>
      <c s="5" t="n" r="D12">
        <v>25891</v>
      </c>
    </row>
    <row spans="1:4" r="13">
      <c s="3" t="s" r="A13">
        <v>267</v>
      </c>
    </row>
    <row spans="1:4" r="14">
      <c s="4" t="s" r="A14">
        <v>265</v>
      </c>
      <c s="4" t="s" r="B14">
        <v>270</v>
      </c>
      <c s="5" t="n" r="C14">
        <v>0</v>
      </c>
      <c s="5" t="n" r="D14">
        <v>0</v>
      </c>
    </row>
    <row spans="1:4" r="15">
      <c s="4" t="s" r="A15">
        <v>271</v>
      </c>
    </row>
    <row spans="1:4" r="16">
      <c s="3" t="s" r="A16">
        <v>263</v>
      </c>
    </row>
    <row spans="1:4" r="17">
      <c s="4" t="s" r="A17">
        <v>264</v>
      </c>
      <c s="4" t="s" r="B17">
        <v>272</v>
      </c>
      <c s="5" t="n" r="C17">
        <v>0</v>
      </c>
      <c s="5" t="n" r="D17">
        <v>0</v>
      </c>
    </row>
    <row spans="1:4" r="18">
      <c s="4" t="s" r="A18">
        <v>265</v>
      </c>
      <c s="4" t="s" r="B18">
        <v>273</v>
      </c>
      <c s="5" t="n" r="C18">
        <v>27012</v>
      </c>
      <c s="5" t="n" r="D18">
        <v>10511</v>
      </c>
    </row>
    <row spans="1:4" r="19">
      <c s="4" t="s" r="A19">
        <v>266</v>
      </c>
      <c s="4" t="s" r="B19">
        <v>272</v>
      </c>
      <c s="5" t="n" r="C19">
        <v>27012</v>
      </c>
      <c s="5" t="n" r="D19">
        <v>10511</v>
      </c>
    </row>
    <row spans="1:4" r="20">
      <c s="3" t="s" r="A20">
        <v>267</v>
      </c>
    </row>
    <row spans="1:4" r="21">
      <c s="4" t="s" r="A21">
        <v>265</v>
      </c>
      <c s="4" t="s" r="B21">
        <v>273</v>
      </c>
      <c s="7" t="n" r="C21">
        <v>8200</v>
      </c>
      <c s="7" t="n" r="D21">
        <v>10353</v>
      </c>
    </row>
    <row spans="1:4" r="22">
      <c t="n" r="A22"/>
    </row>
    <row spans="1:4" r="23">
      <c s="4" t="s" r="A23">
        <v>121</v>
      </c>
      <c s="4" t="s" r="B23">
        <v>274</v>
      </c>
    </row>
    <row spans="1:4" r="24">
      <c s="4" t="s" r="A24">
        <v>269</v>
      </c>
      <c s="4" t="s" r="B24">
        <v>275</v>
      </c>
    </row>
    <row spans="1:4" r="25">
      <c s="4" t="s" r="A25">
        <v>272</v>
      </c>
      <c s="4" t="s" r="B25">
        <v>276</v>
      </c>
    </row>
  </sheetData>
  <mergeCells count="5">
    <mergeCell ref="A1:B1"/>
    <mergeCell ref="A22:C22"/>
    <mergeCell ref="B23:C23"/>
    <mergeCell ref="B24:C24"/>
    <mergeCell ref="B25:C2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75</v>
      </c>
      <c s="2" t="s" r="B1">
        <v>2</v>
      </c>
      <c s="2" t="s" r="C1">
        <v>28</v>
      </c>
    </row>
    <row spans="1:3" r="2">
      <c s="3" t="s" r="A2">
        <v>76</v>
      </c>
    </row>
    <row spans="1:3" r="3">
      <c s="4" t="s" r="A3">
        <v>77</v>
      </c>
      <c s="7" t="n" r="B3">
        <v>799593</v>
      </c>
      <c s="7" t="n" r="C3">
        <v>784493</v>
      </c>
    </row>
    <row spans="1:3" r="4">
      <c s="3" t="s" r="A4">
        <v>29</v>
      </c>
    </row>
    <row spans="1:3" r="5">
      <c s="4" t="s" r="A5">
        <v>78</v>
      </c>
      <c s="7" t="n" r="B5">
        <v>11196</v>
      </c>
      <c s="7" t="n" r="C5">
        <v>12704</v>
      </c>
    </row>
    <row spans="1:3" r="6">
      <c s="3" t="s" r="A6">
        <v>66</v>
      </c>
    </row>
    <row spans="1:3" r="7">
      <c s="4" t="s" r="A7">
        <v>79</v>
      </c>
      <c s="8" t="n" r="B7">
        <v>0.01</v>
      </c>
      <c s="8" t="n" r="C7">
        <v>0.01</v>
      </c>
    </row>
    <row spans="1:3" r="8">
      <c s="4" t="s" r="A8">
        <v>80</v>
      </c>
      <c s="5" t="n" r="B8">
        <v>270000000</v>
      </c>
      <c s="5" t="n" r="C8">
        <v>270000000</v>
      </c>
    </row>
    <row spans="1:3" r="9">
      <c s="4" t="s" r="A9">
        <v>81</v>
      </c>
      <c s="5" t="n" r="B9">
        <v>37442139</v>
      </c>
      <c s="5" t="n" r="C9">
        <v>37430283</v>
      </c>
    </row>
    <row spans="1:3" r="10">
      <c s="4" t="s" r="A10">
        <v>82</v>
      </c>
      <c s="5" t="n" r="B10">
        <v>37442139</v>
      </c>
      <c s="5" t="n" r="C10">
        <v>3743028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277</v>
      </c>
      <c s="2" t="s" r="C1">
        <v>2</v>
      </c>
      <c s="2" t="s" r="D1">
        <v>28</v>
      </c>
    </row>
    <row spans="1:4" r="2">
      <c s="4" t="s" r="A2">
        <v>278</v>
      </c>
    </row>
    <row spans="1:4" r="3">
      <c s="3" t="s" r="A3">
        <v>279</v>
      </c>
    </row>
    <row spans="1:4" r="4">
      <c s="4" t="s" r="A4">
        <v>280</v>
      </c>
      <c s="4" t="s" r="C4">
        <v>281</v>
      </c>
    </row>
    <row spans="1:4" r="5">
      <c s="4" t="s" r="A5">
        <v>282</v>
      </c>
    </row>
    <row spans="1:4" r="6">
      <c s="3" t="s" r="A6">
        <v>279</v>
      </c>
    </row>
    <row spans="1:4" r="7">
      <c s="4" t="s" r="A7">
        <v>280</v>
      </c>
      <c s="4" t="s" r="C7">
        <v>283</v>
      </c>
    </row>
    <row spans="1:4" r="8">
      <c s="4" t="s" r="A8">
        <v>284</v>
      </c>
    </row>
    <row spans="1:4" r="9">
      <c s="3" t="s" r="A9">
        <v>279</v>
      </c>
    </row>
    <row spans="1:4" r="10">
      <c s="4" t="s" r="A10">
        <v>280</v>
      </c>
      <c s="4" t="s" r="C10">
        <v>285</v>
      </c>
    </row>
    <row spans="1:4" r="11">
      <c s="4" t="s" r="A11">
        <v>286</v>
      </c>
    </row>
    <row spans="1:4" r="12">
      <c s="3" t="s" r="A12">
        <v>279</v>
      </c>
    </row>
    <row spans="1:4" r="13">
      <c s="4" t="s" r="A13">
        <v>280</v>
      </c>
      <c s="4" t="s" r="C13">
        <v>287</v>
      </c>
    </row>
    <row spans="1:4" r="14">
      <c s="4" t="s" r="A14">
        <v>288</v>
      </c>
    </row>
    <row spans="1:4" r="15">
      <c s="3" t="s" r="A15">
        <v>279</v>
      </c>
    </row>
    <row spans="1:4" r="16">
      <c s="4" t="s" r="A16">
        <v>289</v>
      </c>
      <c s="7" t="n" r="C16">
        <v>31119</v>
      </c>
      <c s="7" t="n" r="D16">
        <v>31742</v>
      </c>
    </row>
    <row spans="1:4" r="17">
      <c s="4" t="s" r="A17">
        <v>290</v>
      </c>
      <c s="5" t="n" r="C17">
        <v>1218136</v>
      </c>
      <c s="5" t="n" r="D17">
        <v>1229228</v>
      </c>
    </row>
    <row spans="1:4" r="18">
      <c s="4" t="s" r="A18">
        <v>291</v>
      </c>
    </row>
    <row spans="1:4" r="19">
      <c s="3" t="s" r="A19">
        <v>279</v>
      </c>
    </row>
    <row spans="1:4" r="20">
      <c s="4" t="s" r="A20">
        <v>292</v>
      </c>
      <c s="5" t="n" r="C20">
        <v>0</v>
      </c>
      <c s="5" t="n" r="D20">
        <v>526779</v>
      </c>
    </row>
    <row spans="1:4" r="21">
      <c s="4" t="s" r="A21">
        <v>293</v>
      </c>
    </row>
    <row spans="1:4" r="22">
      <c s="3" t="s" r="A22">
        <v>279</v>
      </c>
    </row>
    <row spans="1:4" r="23">
      <c s="4" t="s" r="A23">
        <v>292</v>
      </c>
      <c s="5" t="n" r="C23">
        <v>544438</v>
      </c>
      <c s="5" t="n" r="D23">
        <v>536501</v>
      </c>
    </row>
    <row spans="1:4" r="24">
      <c s="4" t="s" r="A24">
        <v>294</v>
      </c>
    </row>
    <row spans="1:4" r="25">
      <c s="3" t="s" r="A25">
        <v>279</v>
      </c>
    </row>
    <row spans="1:4" r="26">
      <c s="4" t="s" r="A26">
        <v>292</v>
      </c>
      <c s="5" t="n" r="C26">
        <v>495043</v>
      </c>
      <c s="5" t="n" r="D26">
        <v>0</v>
      </c>
    </row>
    <row spans="1:4" r="27">
      <c s="4" t="s" r="A27">
        <v>295</v>
      </c>
    </row>
    <row spans="1:4" r="28">
      <c s="3" t="s" r="A28">
        <v>279</v>
      </c>
    </row>
    <row spans="1:4" r="29">
      <c s="4" t="s" r="A29">
        <v>292</v>
      </c>
      <c s="5" t="n" r="C29">
        <v>33514</v>
      </c>
      <c s="5" t="n" r="D29">
        <v>34108</v>
      </c>
    </row>
    <row spans="1:4" r="30">
      <c s="4" t="s" r="A30">
        <v>296</v>
      </c>
    </row>
    <row spans="1:4" r="31">
      <c s="3" t="s" r="A31">
        <v>279</v>
      </c>
    </row>
    <row spans="1:4" r="32">
      <c s="4" t="s" r="A32">
        <v>289</v>
      </c>
      <c s="5" t="n" r="C32">
        <v>31119</v>
      </c>
      <c s="5" t="n" r="D32">
        <v>31742</v>
      </c>
    </row>
    <row spans="1:4" r="33">
      <c s="4" t="s" r="A33">
        <v>290</v>
      </c>
      <c s="5" t="n" r="C33">
        <v>1245131</v>
      </c>
      <c s="5" t="n" r="D33">
        <v>1308038</v>
      </c>
    </row>
    <row spans="1:4" r="34">
      <c s="4" t="s" r="A34">
        <v>297</v>
      </c>
    </row>
    <row spans="1:4" r="35">
      <c s="3" t="s" r="A35">
        <v>279</v>
      </c>
    </row>
    <row spans="1:4" r="36">
      <c s="4" t="s" r="A36">
        <v>292</v>
      </c>
      <c s="4" t="s" r="B36">
        <v>121</v>
      </c>
      <c s="5" t="n" r="C36">
        <v>0</v>
      </c>
      <c s="5" t="n" r="D36">
        <v>556967</v>
      </c>
    </row>
    <row spans="1:4" r="37">
      <c s="4" t="s" r="A37">
        <v>298</v>
      </c>
    </row>
    <row spans="1:4" r="38">
      <c s="3" t="s" r="A38">
        <v>279</v>
      </c>
    </row>
    <row spans="1:4" r="39">
      <c s="4" t="s" r="A39">
        <v>292</v>
      </c>
      <c s="4" t="s" r="B39">
        <v>121</v>
      </c>
      <c s="5" t="n" r="C39">
        <v>585034</v>
      </c>
      <c s="5" t="n" r="D39">
        <v>583848</v>
      </c>
    </row>
    <row spans="1:4" r="40">
      <c s="4" t="s" r="A40">
        <v>299</v>
      </c>
    </row>
    <row spans="1:4" r="41">
      <c s="3" t="s" r="A41">
        <v>279</v>
      </c>
    </row>
    <row spans="1:4" r="42">
      <c s="4" t="s" r="A42">
        <v>292</v>
      </c>
      <c s="4" t="s" r="B42">
        <v>121</v>
      </c>
      <c s="5" t="n" r="C42">
        <v>480450</v>
      </c>
      <c s="5" t="n" r="D42">
        <v>0</v>
      </c>
    </row>
    <row spans="1:4" r="43">
      <c s="4" t="s" r="A43">
        <v>300</v>
      </c>
    </row>
    <row spans="1:4" r="44">
      <c s="3" t="s" r="A44">
        <v>279</v>
      </c>
    </row>
    <row spans="1:4" r="45">
      <c s="4" t="s" r="A45">
        <v>292</v>
      </c>
      <c s="4" t="s" r="B45">
        <v>121</v>
      </c>
      <c s="5" t="n" r="C45">
        <v>34506</v>
      </c>
      <c s="5" t="n" r="D45">
        <v>35383</v>
      </c>
    </row>
    <row spans="1:4" r="46">
      <c s="4" t="s" r="A46">
        <v>301</v>
      </c>
    </row>
    <row spans="1:4" r="47">
      <c s="3" t="s" r="A47">
        <v>279</v>
      </c>
    </row>
    <row spans="1:4" r="48">
      <c s="4" t="s" r="A48">
        <v>289</v>
      </c>
      <c s="5" t="n" r="C48">
        <v>114022</v>
      </c>
      <c s="5" t="n" r="D48">
        <v>100098</v>
      </c>
    </row>
    <row spans="1:4" r="49">
      <c s="4" t="s" r="A49">
        <v>302</v>
      </c>
    </row>
    <row spans="1:4" r="50">
      <c s="3" t="s" r="A50">
        <v>279</v>
      </c>
    </row>
    <row spans="1:4" r="51">
      <c s="4" t="s" r="A51">
        <v>289</v>
      </c>
      <c s="7" t="n" r="C51">
        <v>114022</v>
      </c>
      <c s="7" t="n" r="D51">
        <v>100098</v>
      </c>
    </row>
    <row spans="1:4" r="52">
      <c t="n" r="A52"/>
    </row>
    <row spans="1:4" r="53">
      <c s="4" t="s" r="A53">
        <v>121</v>
      </c>
      <c s="4" t="s" r="B53">
        <v>303</v>
      </c>
    </row>
  </sheetData>
  <mergeCells count="3">
    <mergeCell ref="A1:B1"/>
    <mergeCell ref="A52:C52"/>
    <mergeCell ref="B53:C5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t="s" r="A1">
        <v>304</v>
      </c>
      <c s="2" t="s" r="C1">
        <v>2</v>
      </c>
      <c s="2" t="s" r="D1">
        <v>28</v>
      </c>
    </row>
    <row spans="1:4" r="2">
      <c s="4" t="s" r="A2">
        <v>305</v>
      </c>
    </row>
    <row spans="1:4" r="3">
      <c s="3" t="s" r="A3">
        <v>306</v>
      </c>
    </row>
    <row spans="1:4" r="4">
      <c s="4" t="s" r="A4">
        <v>307</v>
      </c>
      <c s="7" t="n" r="C4">
        <v>31199</v>
      </c>
      <c s="7" t="n" r="D4">
        <v>15555</v>
      </c>
    </row>
    <row spans="1:4" r="5">
      <c s="4" t="s" r="A5">
        <v>308</v>
      </c>
      <c s="5" t="n" r="C5">
        <v>-4767</v>
      </c>
      <c s="5" t="n" r="D5">
        <v>-6908</v>
      </c>
    </row>
    <row spans="1:4" r="6">
      <c s="4" t="s" r="A6">
        <v>309</v>
      </c>
      <c s="5" t="n" r="C6">
        <v>26432</v>
      </c>
      <c s="5" t="n" r="D6">
        <v>8647</v>
      </c>
    </row>
    <row spans="1:4" r="7">
      <c s="4" t="s" r="A7">
        <v>310</v>
      </c>
      <c s="5" t="n" r="C7">
        <v>4767</v>
      </c>
      <c s="5" t="n" r="D7">
        <v>6908</v>
      </c>
    </row>
    <row spans="1:4" r="8">
      <c s="4" t="s" r="A8">
        <v>311</v>
      </c>
      <c s="5" t="n" r="C8">
        <v>-4877</v>
      </c>
      <c s="5" t="n" r="D8">
        <v>-9587</v>
      </c>
    </row>
    <row spans="1:4" r="9">
      <c s="4" t="s" r="A9">
        <v>312</v>
      </c>
      <c s="5" t="n" r="C9">
        <v>-110</v>
      </c>
      <c s="5" t="n" r="D9">
        <v>-2679</v>
      </c>
    </row>
    <row spans="1:4" r="10">
      <c s="4" t="s" r="A10">
        <v>313</v>
      </c>
      <c s="5" t="n" r="C10">
        <v>26322</v>
      </c>
      <c s="5" t="n" r="D10">
        <v>5968</v>
      </c>
    </row>
    <row spans="1:4" r="11">
      <c s="4" t="s" r="A11">
        <v>314</v>
      </c>
    </row>
    <row spans="1:4" r="12">
      <c s="3" t="s" r="A12">
        <v>306</v>
      </c>
    </row>
    <row spans="1:4" r="13">
      <c s="4" t="s" r="A13">
        <v>307</v>
      </c>
      <c s="5" t="n" r="C13">
        <v>580</v>
      </c>
      <c s="5" t="n" r="D13">
        <v>1865</v>
      </c>
    </row>
    <row spans="1:4" r="14">
      <c s="4" t="s" r="A14">
        <v>308</v>
      </c>
      <c s="5" t="n" r="C14">
        <v>0</v>
      </c>
      <c s="5" t="n" r="D14">
        <v>0</v>
      </c>
    </row>
    <row spans="1:4" r="15">
      <c s="4" t="s" r="A15">
        <v>309</v>
      </c>
      <c s="5" t="n" r="C15">
        <v>580</v>
      </c>
      <c s="5" t="n" r="D15">
        <v>1865</v>
      </c>
    </row>
    <row spans="1:4" r="16">
      <c s="4" t="s" r="A16">
        <v>310</v>
      </c>
      <c s="5" t="n" r="C16">
        <v>0</v>
      </c>
      <c s="5" t="n" r="D16">
        <v>0</v>
      </c>
    </row>
    <row spans="1:4" r="17">
      <c s="4" t="s" r="A17">
        <v>311</v>
      </c>
      <c s="5" t="n" r="C17">
        <v>-8090</v>
      </c>
      <c s="5" t="n" r="D17">
        <v>-7675</v>
      </c>
    </row>
    <row spans="1:4" r="18">
      <c s="4" t="s" r="A18">
        <v>312</v>
      </c>
      <c s="5" t="n" r="C18">
        <v>-8090</v>
      </c>
      <c s="5" t="n" r="D18">
        <v>-7675</v>
      </c>
    </row>
    <row spans="1:4" r="19">
      <c s="4" t="s" r="A19">
        <v>313</v>
      </c>
      <c s="5" t="n" r="C19">
        <v>-7510</v>
      </c>
      <c s="5" t="n" r="D19">
        <v>-5810</v>
      </c>
    </row>
    <row spans="1:4" r="20">
      <c s="4" t="s" r="A20">
        <v>315</v>
      </c>
    </row>
    <row spans="1:4" r="21">
      <c s="3" t="s" r="A21">
        <v>306</v>
      </c>
    </row>
    <row spans="1:4" r="22">
      <c s="4" t="s" r="A22">
        <v>309</v>
      </c>
      <c s="5" t="n" r="C22">
        <v>31779</v>
      </c>
      <c s="5" t="n" r="D22">
        <v>17420</v>
      </c>
    </row>
    <row spans="1:4" r="23">
      <c s="4" t="s" r="A23">
        <v>312</v>
      </c>
      <c s="5" t="n" r="C23">
        <v>-12967</v>
      </c>
      <c s="5" t="n" r="D23">
        <v>-17262</v>
      </c>
    </row>
    <row spans="1:4" r="24">
      <c s="4" t="s" r="A24">
        <v>316</v>
      </c>
    </row>
    <row spans="1:4" r="25">
      <c s="3" t="s" r="A25">
        <v>306</v>
      </c>
    </row>
    <row spans="1:4" r="26">
      <c s="4" t="s" r="A26">
        <v>307</v>
      </c>
      <c s="4" t="s" r="B26">
        <v>121</v>
      </c>
      <c s="5" t="n" r="C26">
        <v>31549</v>
      </c>
      <c s="5" t="n" r="D26">
        <v>15587</v>
      </c>
    </row>
    <row spans="1:4" r="27">
      <c s="4" t="s" r="A27">
        <v>310</v>
      </c>
      <c s="4" t="s" r="B27">
        <v>121</v>
      </c>
      <c s="5" t="n" r="C27">
        <v>-4537</v>
      </c>
      <c s="5" t="n" r="D27">
        <v>-5076</v>
      </c>
    </row>
    <row spans="1:4" r="28">
      <c s="4" t="s" r="A28">
        <v>317</v>
      </c>
      <c s="4" t="s" r="B28">
        <v>121</v>
      </c>
      <c s="5" t="n" r="C28">
        <v>27012</v>
      </c>
      <c s="5" t="n" r="D28">
        <v>10511</v>
      </c>
    </row>
    <row spans="1:4" r="29">
      <c s="4" t="s" r="A29">
        <v>318</v>
      </c>
    </row>
    <row spans="1:4" r="30">
      <c s="3" t="s" r="A30">
        <v>306</v>
      </c>
    </row>
    <row spans="1:4" r="31">
      <c s="4" t="s" r="A31">
        <v>308</v>
      </c>
      <c s="4" t="s" r="B31">
        <v>269</v>
      </c>
      <c s="5" t="n" r="C31">
        <v>230</v>
      </c>
      <c s="5" t="n" r="D31">
        <v>1833</v>
      </c>
    </row>
    <row spans="1:4" r="32">
      <c s="4" t="s" r="A32">
        <v>311</v>
      </c>
      <c s="4" t="s" r="B32">
        <v>269</v>
      </c>
      <c s="5" t="n" r="C32">
        <v>-8430</v>
      </c>
      <c s="5" t="n" r="D32">
        <v>-12186</v>
      </c>
    </row>
    <row spans="1:4" r="33">
      <c s="4" t="s" r="A33">
        <v>319</v>
      </c>
      <c s="4" t="s" r="B33">
        <v>269</v>
      </c>
      <c s="5" t="n" r="C33">
        <v>-8200</v>
      </c>
      <c s="5" t="n" r="D33">
        <v>-10353</v>
      </c>
    </row>
    <row spans="1:4" r="34">
      <c s="4" t="s" r="A34">
        <v>320</v>
      </c>
    </row>
    <row spans="1:4" r="35">
      <c s="3" t="s" r="A35">
        <v>306</v>
      </c>
    </row>
    <row spans="1:4" r="36">
      <c s="4" t="s" r="A36">
        <v>321</v>
      </c>
      <c s="5" t="n" r="C36">
        <v>0</v>
      </c>
      <c s="5" t="n" r="D36">
        <v>0</v>
      </c>
    </row>
    <row spans="1:4" r="37">
      <c s="4" t="s" r="A37">
        <v>322</v>
      </c>
      <c s="5" t="n" r="C37">
        <v>-7933</v>
      </c>
      <c s="7" t="n" r="D37">
        <v>-10195</v>
      </c>
    </row>
    <row spans="1:4" r="38">
      <c s="4" t="s" r="A38">
        <v>323</v>
      </c>
    </row>
    <row spans="1:4" r="39">
      <c s="3" t="s" r="A39">
        <v>306</v>
      </c>
    </row>
    <row spans="1:4" r="40">
      <c s="4" t="s" r="A40">
        <v>324</v>
      </c>
      <c s="5" t="n" r="C40">
        <v>757100</v>
      </c>
    </row>
    <row spans="1:4" r="41">
      <c s="4" t="s" r="A41">
        <v>325</v>
      </c>
    </row>
    <row spans="1:4" r="42">
      <c s="3" t="s" r="A42">
        <v>306</v>
      </c>
    </row>
    <row spans="1:4" r="43">
      <c s="4" t="s" r="A43">
        <v>324</v>
      </c>
      <c s="7" t="n" r="C43">
        <v>452800</v>
      </c>
    </row>
    <row spans="1:4" r="44">
      <c t="n" r="A44"/>
    </row>
    <row spans="1:4" r="45">
      <c s="4" t="s" r="A45">
        <v>121</v>
      </c>
      <c s="4" t="s" r="B45">
        <v>326</v>
      </c>
    </row>
    <row spans="1:4" r="46">
      <c s="4" t="s" r="A46">
        <v>269</v>
      </c>
      <c s="4" t="s" r="B46">
        <v>327</v>
      </c>
    </row>
  </sheetData>
  <mergeCells count="4">
    <mergeCell ref="A1:B1"/>
    <mergeCell ref="A44:C44"/>
    <mergeCell ref="B45:C45"/>
    <mergeCell ref="B46:C46"/>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28</v>
      </c>
      <c s="2" t="s" r="B1">
        <v>84</v>
      </c>
      <c s="2" t="s" r="D1">
        <v>1</v>
      </c>
    </row>
    <row spans="1:6" r="2">
      <c s="2" t="s" r="B2">
        <v>2</v>
      </c>
      <c s="2" t="s" r="C2">
        <v>85</v>
      </c>
      <c s="2" t="s" r="D2">
        <v>2</v>
      </c>
      <c s="2" t="s" r="E2">
        <v>85</v>
      </c>
      <c s="2" t="s" r="F2">
        <v>28</v>
      </c>
    </row>
    <row spans="1:6" r="3">
      <c s="3" t="s" r="A3">
        <v>329</v>
      </c>
    </row>
    <row spans="1:6" r="4">
      <c s="4" t="s" r="A4">
        <v>330</v>
      </c>
      <c s="7" t="n" r="B4">
        <v>11779</v>
      </c>
      <c s="7" t="n" r="D4">
        <v>11779</v>
      </c>
      <c s="7" t="n" r="F4">
        <v>8760</v>
      </c>
    </row>
    <row spans="1:6" r="5">
      <c s="4" t="s" r="A5">
        <v>331</v>
      </c>
      <c s="5" t="n" r="B5">
        <v>-18417</v>
      </c>
      <c s="5" t="n" r="D5">
        <v>-18417</v>
      </c>
      <c s="5" t="n" r="F5">
        <v>-21721</v>
      </c>
    </row>
    <row spans="1:6" r="6">
      <c s="4" t="s" r="A6">
        <v>305</v>
      </c>
    </row>
    <row spans="1:6" r="7">
      <c s="3" t="s" r="A7">
        <v>329</v>
      </c>
    </row>
    <row spans="1:6" r="8">
      <c s="4" t="s" r="A8">
        <v>332</v>
      </c>
      <c s="5" t="n" r="B8">
        <v>4637</v>
      </c>
      <c s="5" t="n" r="D8">
        <v>4637</v>
      </c>
      <c s="5" t="n" r="F8">
        <v>4637</v>
      </c>
    </row>
    <row spans="1:6" r="9">
      <c s="4" t="s" r="A9">
        <v>333</v>
      </c>
    </row>
    <row spans="1:6" r="10">
      <c s="3" t="s" r="A10">
        <v>329</v>
      </c>
    </row>
    <row spans="1:6" r="11">
      <c s="4" t="s" r="A11">
        <v>334</v>
      </c>
      <c s="5" t="n" r="B11">
        <v>-19082</v>
      </c>
      <c s="5" t="n" r="D11">
        <v>-19082</v>
      </c>
      <c s="5" t="n" r="F11">
        <v>-19367</v>
      </c>
    </row>
    <row spans="1:6" r="12">
      <c s="4" t="s" r="A12">
        <v>335</v>
      </c>
      <c s="5" t="n" r="B12">
        <v>-949</v>
      </c>
      <c s="7" t="n" r="C12">
        <v>490</v>
      </c>
      <c s="5" t="n" r="D12">
        <v>647</v>
      </c>
      <c s="7" t="n" r="E12">
        <v>594</v>
      </c>
    </row>
    <row spans="1:6" r="13">
      <c s="4" t="s" r="A13">
        <v>336</v>
      </c>
    </row>
    <row spans="1:6" r="14">
      <c s="3" t="s" r="A14">
        <v>329</v>
      </c>
    </row>
    <row spans="1:6" r="15">
      <c s="4" t="s" r="A15">
        <v>334</v>
      </c>
      <c s="5" t="n" r="B15">
        <v>-15751</v>
      </c>
      <c s="5" t="n" r="D15">
        <v>-15751</v>
      </c>
      <c s="7" t="n" r="F15">
        <v>-15751</v>
      </c>
    </row>
    <row spans="1:6" r="16">
      <c s="4" t="s" r="A16">
        <v>335</v>
      </c>
      <c s="7" t="n" r="B16">
        <v>0</v>
      </c>
      <c s="7" t="n" r="C16">
        <v>0</v>
      </c>
      <c s="7" t="n" r="D16">
        <v>0</v>
      </c>
      <c s="7" t="n" r="E16">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37</v>
      </c>
      <c s="2" t="s" r="B1">
        <v>84</v>
      </c>
      <c s="2" t="s" r="D1">
        <v>1</v>
      </c>
    </row>
    <row spans="1:5" r="2">
      <c s="2" t="s" r="B2">
        <v>2</v>
      </c>
      <c s="2" t="s" r="C2">
        <v>85</v>
      </c>
      <c s="2" t="s" r="D2">
        <v>2</v>
      </c>
      <c s="2" t="s" r="E2">
        <v>85</v>
      </c>
    </row>
    <row spans="1:5" r="3">
      <c s="3" t="s" r="A3">
        <v>329</v>
      </c>
    </row>
    <row spans="1:5" r="4">
      <c s="4" t="s" r="A4">
        <v>338</v>
      </c>
      <c s="7" t="n" r="B4">
        <v>7475</v>
      </c>
      <c s="7" t="n" r="C4">
        <v>-3411</v>
      </c>
      <c s="7" t="n" r="D4">
        <v>6107</v>
      </c>
      <c s="7" t="n" r="E4">
        <v>3358</v>
      </c>
    </row>
    <row spans="1:5" r="5">
      <c s="4" t="s" r="A5">
        <v>339</v>
      </c>
      <c s="5" t="n" r="B5">
        <v>-4373</v>
      </c>
      <c s="5" t="n" r="C5">
        <v>1882</v>
      </c>
      <c s="5" t="n" r="D5">
        <v>18850</v>
      </c>
      <c s="5" t="n" r="E5">
        <v>-10461</v>
      </c>
    </row>
    <row spans="1:5" r="6">
      <c s="4" t="s" r="A6">
        <v>266</v>
      </c>
      <c s="7" t="n" r="B6">
        <v>3102</v>
      </c>
      <c s="7" t="n" r="C6">
        <v>-1529</v>
      </c>
      <c s="7" t="n" r="D6">
        <v>24957</v>
      </c>
      <c s="7" t="n" r="E6">
        <v>-710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t="s" r="A1">
        <v>340</v>
      </c>
      <c s="2" t="s" r="B1">
        <v>2</v>
      </c>
      <c s="2" t="s" r="C1">
        <v>28</v>
      </c>
    </row>
    <row spans="1:3" r="2">
      <c s="3" t="s" r="A2">
        <v>341</v>
      </c>
    </row>
    <row spans="1:3" r="3">
      <c s="4" t="s" r="A3">
        <v>55</v>
      </c>
      <c s="7" t="n" r="B3">
        <v>1051891</v>
      </c>
      <c s="7" t="n" r="C3">
        <v>1092478</v>
      </c>
    </row>
    <row spans="1:3" r="4">
      <c s="4" t="s" r="A4">
        <v>47</v>
      </c>
      <c s="5" t="n" r="B4">
        <v>144946</v>
      </c>
      <c s="5" t="n" r="C4">
        <v>131524</v>
      </c>
    </row>
    <row spans="1:3" r="5">
      <c s="4" t="s" r="A5">
        <v>342</v>
      </c>
      <c s="5" t="n" r="B5">
        <v>1196837</v>
      </c>
      <c s="5" t="n" r="C5">
        <v>1224002</v>
      </c>
    </row>
    <row spans="1:3" r="6">
      <c s="4" t="s" r="A6">
        <v>343</v>
      </c>
    </row>
    <row spans="1:3" r="7">
      <c s="3" t="s" r="A7">
        <v>341</v>
      </c>
    </row>
    <row spans="1:3" r="8">
      <c s="4" t="s" r="A8">
        <v>55</v>
      </c>
      <c s="5" t="n" r="B8">
        <v>1051891</v>
      </c>
      <c s="5" t="n" r="C8">
        <v>1092478</v>
      </c>
    </row>
    <row spans="1:3" r="9">
      <c s="4" t="s" r="A9">
        <v>333</v>
      </c>
    </row>
    <row spans="1:3" r="10">
      <c s="3" t="s" r="A10">
        <v>341</v>
      </c>
    </row>
    <row spans="1:3" r="11">
      <c s="4" t="s" r="A11">
        <v>55</v>
      </c>
      <c s="7" t="n" r="B11">
        <v>33052</v>
      </c>
      <c s="5" t="n" r="C11">
        <v>33985</v>
      </c>
    </row>
    <row spans="1:3" r="12">
      <c s="4" t="s" r="A12">
        <v>344</v>
      </c>
      <c s="4" t="s" r="B12">
        <v>287</v>
      </c>
    </row>
    <row spans="1:3" r="13">
      <c s="4" t="s" r="A13">
        <v>345</v>
      </c>
    </row>
    <row spans="1:3" r="14">
      <c s="3" t="s" r="A14">
        <v>341</v>
      </c>
    </row>
    <row spans="1:3" r="15">
      <c s="4" t="s" r="A15">
        <v>55</v>
      </c>
      <c s="7" t="n" r="B15">
        <v>0</v>
      </c>
      <c s="5" t="n" r="C15">
        <v>525000</v>
      </c>
    </row>
    <row spans="1:3" r="16">
      <c s="4" t="s" r="A16">
        <v>344</v>
      </c>
      <c s="4" t="s" r="B16">
        <v>281</v>
      </c>
    </row>
    <row spans="1:3" r="17">
      <c s="4" t="s" r="A17">
        <v>346</v>
      </c>
    </row>
    <row spans="1:3" r="18">
      <c s="3" t="s" r="A18">
        <v>341</v>
      </c>
    </row>
    <row spans="1:3" r="19">
      <c s="4" t="s" r="A19">
        <v>55</v>
      </c>
      <c s="7" t="n" r="B19">
        <v>532407</v>
      </c>
      <c s="5" t="n" r="C19">
        <v>533493</v>
      </c>
    </row>
    <row spans="1:3" r="20">
      <c s="4" t="s" r="A20">
        <v>344</v>
      </c>
      <c s="4" t="s" r="B20">
        <v>283</v>
      </c>
    </row>
    <row spans="1:3" r="21">
      <c s="4" t="s" r="A21">
        <v>347</v>
      </c>
    </row>
    <row spans="1:3" r="22">
      <c s="3" t="s" r="A22">
        <v>341</v>
      </c>
    </row>
    <row spans="1:3" r="23">
      <c s="4" t="s" r="A23">
        <v>55</v>
      </c>
      <c s="7" t="n" r="B23">
        <v>486432</v>
      </c>
      <c s="5" t="n" r="C23">
        <v>0</v>
      </c>
    </row>
    <row spans="1:3" r="24">
      <c s="4" t="s" r="A24">
        <v>344</v>
      </c>
      <c s="4" t="s" r="B24">
        <v>285</v>
      </c>
    </row>
    <row spans="1:3" r="25">
      <c s="4" t="s" r="A25">
        <v>348</v>
      </c>
    </row>
    <row spans="1:3" r="26">
      <c s="3" t="s" r="A26">
        <v>341</v>
      </c>
    </row>
    <row spans="1:3" r="27">
      <c s="4" t="s" r="A27">
        <v>47</v>
      </c>
      <c s="7" t="n" r="B27">
        <v>114000</v>
      </c>
      <c s="5" t="n" r="C27">
        <v>100000</v>
      </c>
    </row>
    <row spans="1:3" r="28">
      <c s="4" t="s" r="A28">
        <v>349</v>
      </c>
    </row>
    <row spans="1:3" r="29">
      <c s="3" t="s" r="A29">
        <v>341</v>
      </c>
    </row>
    <row spans="1:3" r="30">
      <c s="4" t="s" r="A30">
        <v>47</v>
      </c>
      <c s="7" t="n" r="B30">
        <v>30946</v>
      </c>
      <c s="7" t="n" r="C30">
        <v>315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50</v>
      </c>
      <c s="2" t="s" r="B1">
        <v>84</v>
      </c>
      <c s="2" t="s" r="D1">
        <v>1</v>
      </c>
    </row>
    <row spans="1:6" r="2">
      <c s="2" t="s" r="B2">
        <v>2</v>
      </c>
      <c s="2" t="s" r="C2">
        <v>85</v>
      </c>
      <c s="2" t="s" r="D2">
        <v>2</v>
      </c>
      <c s="2" t="s" r="E2">
        <v>85</v>
      </c>
      <c s="2" t="s" r="F2">
        <v>351</v>
      </c>
    </row>
    <row spans="1:6" r="3">
      <c s="3" t="s" r="A3">
        <v>352</v>
      </c>
    </row>
    <row spans="1:6" r="4">
      <c s="4" t="s" r="A4">
        <v>94</v>
      </c>
      <c s="7" t="n" r="B4">
        <v>0</v>
      </c>
      <c s="7" t="n" r="C4">
        <v>0</v>
      </c>
      <c s="7" t="n" r="D4">
        <v>-14002</v>
      </c>
      <c s="7" t="n" r="E4">
        <v>-11151</v>
      </c>
    </row>
    <row spans="1:6" r="5">
      <c s="4" t="s" r="A5">
        <v>353</v>
      </c>
      <c s="4" t="s" r="B5">
        <v>354</v>
      </c>
      <c s="4" t="s" r="C5">
        <v>355</v>
      </c>
      <c s="4" t="s" r="D5">
        <v>356</v>
      </c>
      <c s="4" t="s" r="E5">
        <v>357</v>
      </c>
    </row>
    <row spans="1:6" r="6">
      <c s="4" t="s" r="A6">
        <v>348</v>
      </c>
    </row>
    <row spans="1:6" r="7">
      <c s="3" t="s" r="A7">
        <v>352</v>
      </c>
    </row>
    <row spans="1:6" r="8">
      <c s="4" t="s" r="A8">
        <v>358</v>
      </c>
      <c s="7" t="n" r="B8">
        <v>549300</v>
      </c>
      <c s="7" t="n" r="D8">
        <v>549300</v>
      </c>
    </row>
    <row spans="1:6" r="9">
      <c s="4" t="s" r="A9">
        <v>359</v>
      </c>
      <c s="5" t="n" r="B9">
        <v>610400</v>
      </c>
      <c s="5" t="n" r="D9">
        <v>610400</v>
      </c>
    </row>
    <row spans="1:6" r="10">
      <c s="4" t="s" r="A10">
        <v>360</v>
      </c>
      <c s="7" t="n" r="B10">
        <v>-61100</v>
      </c>
      <c s="5" t="n" r="D10">
        <v>-61100</v>
      </c>
    </row>
    <row spans="1:6" r="11">
      <c s="4" t="s" r="A11">
        <v>361</v>
      </c>
    </row>
    <row spans="1:6" r="12">
      <c s="3" t="s" r="A12">
        <v>352</v>
      </c>
    </row>
    <row spans="1:6" r="13">
      <c s="4" t="s" r="A13">
        <v>362</v>
      </c>
      <c s="5" t="n" r="D13">
        <v>7500</v>
      </c>
    </row>
    <row spans="1:6" r="14">
      <c s="4" t="s" r="A14">
        <v>363</v>
      </c>
      <c s="5" t="n" r="D14">
        <v>3500</v>
      </c>
    </row>
    <row spans="1:6" r="15">
      <c s="4" t="s" r="A15">
        <v>364</v>
      </c>
      <c s="7" t="n" r="D15">
        <v>3000</v>
      </c>
    </row>
    <row spans="1:6" r="16">
      <c s="4" t="s" r="A16">
        <v>345</v>
      </c>
    </row>
    <row spans="1:6" r="17">
      <c s="3" t="s" r="A17">
        <v>352</v>
      </c>
    </row>
    <row spans="1:6" r="18">
      <c s="4" t="s" r="A18">
        <v>344</v>
      </c>
      <c s="4" t="s" r="B18">
        <v>281</v>
      </c>
      <c s="4" t="s" r="D18">
        <v>281</v>
      </c>
    </row>
    <row spans="1:6" r="19">
      <c s="4" t="s" r="A19">
        <v>346</v>
      </c>
    </row>
    <row spans="1:6" r="20">
      <c s="3" t="s" r="A20">
        <v>352</v>
      </c>
    </row>
    <row spans="1:6" r="21">
      <c s="4" t="s" r="A21">
        <v>344</v>
      </c>
      <c s="4" t="s" r="B21">
        <v>283</v>
      </c>
      <c s="4" t="s" r="D21">
        <v>283</v>
      </c>
    </row>
    <row spans="1:6" r="22">
      <c s="4" t="s" r="A22">
        <v>347</v>
      </c>
    </row>
    <row spans="1:6" r="23">
      <c s="3" t="s" r="A23">
        <v>352</v>
      </c>
    </row>
    <row spans="1:6" r="24">
      <c s="4" t="s" r="A24">
        <v>365</v>
      </c>
      <c s="7" t="n" r="F24">
        <v>500000</v>
      </c>
    </row>
    <row spans="1:6" r="25">
      <c s="4" t="s" r="A25">
        <v>344</v>
      </c>
      <c s="4" t="s" r="B25">
        <v>285</v>
      </c>
      <c s="4" t="s" r="D25">
        <v>285</v>
      </c>
    </row>
    <row spans="1:6" r="26">
      <c s="4" t="s" r="A26">
        <v>366</v>
      </c>
      <c s="7" t="n" r="B26">
        <v>13900</v>
      </c>
      <c s="7" t="n" r="D26">
        <v>13900</v>
      </c>
    </row>
    <row spans="1:6" r="27">
      <c s="4" t="s" r="A27">
        <v>367</v>
      </c>
      <c s="7" t="n" r="D27">
        <v>6900</v>
      </c>
    </row>
    <row spans="1:6" r="28">
      <c s="4" t="s" r="A28">
        <v>368</v>
      </c>
      <c s="4" t="s" r="F28">
        <v>369</v>
      </c>
    </row>
    <row spans="1:6" r="29">
      <c s="4" t="s" r="A29">
        <v>370</v>
      </c>
      <c s="4" t="s" r="F29">
        <v>371</v>
      </c>
    </row>
    <row spans="1:6" r="30">
      <c s="4" t="s" r="A30">
        <v>372</v>
      </c>
    </row>
    <row spans="1:6" r="31">
      <c s="3" t="s" r="A31">
        <v>352</v>
      </c>
    </row>
    <row spans="1:6" r="32">
      <c s="4" t="s" r="A32">
        <v>373</v>
      </c>
      <c s="4" t="s" r="D32">
        <v>374</v>
      </c>
    </row>
    <row spans="1:6" r="33">
      <c s="4" t="s" r="A33">
        <v>375</v>
      </c>
    </row>
    <row spans="1:6" r="34">
      <c s="3" t="s" r="A34">
        <v>352</v>
      </c>
    </row>
    <row spans="1:6" r="35">
      <c s="4" t="s" r="A35">
        <v>373</v>
      </c>
      <c s="4" t="s" r="D35">
        <v>376</v>
      </c>
    </row>
    <row spans="1:6" r="36">
      <c s="4" t="s" r="A36">
        <v>377</v>
      </c>
    </row>
    <row spans="1:6" r="37">
      <c s="3" t="s" r="A37">
        <v>352</v>
      </c>
    </row>
    <row spans="1:6" r="38">
      <c s="4" t="s" r="A38">
        <v>378</v>
      </c>
      <c s="4" t="s" r="D38">
        <v>379</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80</v>
      </c>
      <c s="2" t="s" r="B1">
        <v>84</v>
      </c>
      <c s="2" t="s" r="D1">
        <v>1</v>
      </c>
    </row>
    <row spans="1:5" r="2">
      <c s="2" t="s" r="B2">
        <v>2</v>
      </c>
      <c s="2" t="s" r="C2">
        <v>85</v>
      </c>
      <c s="2" t="s" r="D2">
        <v>2</v>
      </c>
      <c s="2" t="s" r="E2">
        <v>85</v>
      </c>
    </row>
    <row spans="1:5" r="3">
      <c s="3" t="s" r="A3">
        <v>381</v>
      </c>
    </row>
    <row spans="1:5" r="4">
      <c s="4" t="s" r="A4">
        <v>382</v>
      </c>
      <c s="7" t="n" r="B4">
        <v>-3083</v>
      </c>
      <c s="7" t="n" r="C4">
        <v>-2339</v>
      </c>
      <c s="7" t="n" r="D4">
        <v>-9912</v>
      </c>
      <c s="7" t="n" r="E4">
        <v>-6857</v>
      </c>
    </row>
    <row spans="1:5" r="5">
      <c s="4" t="s" r="A5">
        <v>383</v>
      </c>
    </row>
    <row spans="1:5" r="6">
      <c s="3" t="s" r="A6">
        <v>384</v>
      </c>
    </row>
    <row spans="1:5" r="7">
      <c s="4" t="s" r="A7">
        <v>385</v>
      </c>
      <c s="5" t="n" r="B7">
        <v>2092</v>
      </c>
      <c s="5" t="n" r="C7">
        <v>2106</v>
      </c>
      <c s="5" t="n" r="D7">
        <v>6310</v>
      </c>
      <c s="5" t="n" r="E7">
        <v>6431</v>
      </c>
    </row>
    <row spans="1:5" r="8">
      <c s="4" t="s" r="A8">
        <v>386</v>
      </c>
      <c s="5" t="n" r="B8">
        <v>11796</v>
      </c>
      <c s="5" t="n" r="C8">
        <v>13775</v>
      </c>
      <c s="5" t="n" r="D8">
        <v>35426</v>
      </c>
      <c s="5" t="n" r="E8">
        <v>41312</v>
      </c>
    </row>
    <row spans="1:5" r="9">
      <c s="4" t="s" r="A9">
        <v>387</v>
      </c>
      <c s="5" t="n" r="B9">
        <v>-12715</v>
      </c>
      <c s="5" t="n" r="C9">
        <v>-13909</v>
      </c>
      <c s="5" t="n" r="D9">
        <v>-38148</v>
      </c>
      <c s="5" t="n" r="E9">
        <v>-41788</v>
      </c>
    </row>
    <row spans="1:5" r="10">
      <c s="4" t="s" r="A10">
        <v>388</v>
      </c>
      <c s="5" t="n" r="B10">
        <v>-15</v>
      </c>
      <c s="5" t="n" r="C10">
        <v>0</v>
      </c>
      <c s="5" t="n" r="D10">
        <v>-46</v>
      </c>
      <c s="5" t="n" r="E10">
        <v>-36</v>
      </c>
    </row>
    <row spans="1:5" r="11">
      <c s="4" t="s" r="A11">
        <v>389</v>
      </c>
      <c s="5" t="n" r="B11">
        <v>3149</v>
      </c>
      <c s="5" t="n" r="C11">
        <v>2692</v>
      </c>
      <c s="5" t="n" r="D11">
        <v>9472</v>
      </c>
      <c s="5" t="n" r="E11">
        <v>8097</v>
      </c>
    </row>
    <row spans="1:5" r="12">
      <c s="4" t="s" r="A12">
        <v>390</v>
      </c>
      <c s="5" t="n" r="B12">
        <v>-118</v>
      </c>
      <c s="5" t="n" r="C12">
        <v>-1790</v>
      </c>
      <c s="5" t="n" r="D12">
        <v>269</v>
      </c>
      <c s="5" t="n" r="E12">
        <v>2653</v>
      </c>
    </row>
    <row spans="1:5" r="13">
      <c s="4" t="s" r="A13">
        <v>391</v>
      </c>
      <c s="5" t="n" r="B13">
        <v>-45</v>
      </c>
      <c s="5" t="n" r="C13">
        <v>0</v>
      </c>
      <c s="5" t="n" r="D13">
        <v>-45</v>
      </c>
      <c s="5" t="n" r="E13">
        <v>-73</v>
      </c>
    </row>
    <row spans="1:5" r="14">
      <c s="4" t="s" r="A14">
        <v>392</v>
      </c>
      <c s="5" t="n" r="B14">
        <v>4144</v>
      </c>
      <c s="5" t="n" r="C14">
        <v>2874</v>
      </c>
      <c s="5" t="n" r="D14">
        <v>13238</v>
      </c>
      <c s="5" t="n" r="E14">
        <v>16596</v>
      </c>
    </row>
    <row spans="1:5" r="15">
      <c s="3" t="s" r="A15">
        <v>381</v>
      </c>
    </row>
    <row spans="1:5" r="16">
      <c s="4" t="s" r="A16">
        <v>393</v>
      </c>
      <c s="5" t="n" r="B16">
        <v>-579</v>
      </c>
      <c s="5" t="n" r="C16">
        <v>0</v>
      </c>
      <c s="5" t="n" r="D16">
        <v>-579</v>
      </c>
      <c s="5" t="n" r="E16">
        <v>0</v>
      </c>
    </row>
    <row spans="1:5" r="17">
      <c s="4" t="s" r="A17">
        <v>388</v>
      </c>
      <c s="5" t="n" r="B17">
        <v>15</v>
      </c>
      <c s="5" t="n" r="C17">
        <v>0</v>
      </c>
      <c s="5" t="n" r="D17">
        <v>46</v>
      </c>
      <c s="5" t="n" r="E17">
        <v>36</v>
      </c>
    </row>
    <row spans="1:5" r="18">
      <c s="4" t="s" r="A18">
        <v>389</v>
      </c>
      <c s="5" t="n" r="B18">
        <v>-3149</v>
      </c>
      <c s="5" t="n" r="C18">
        <v>-2692</v>
      </c>
      <c s="5" t="n" r="D18">
        <v>-9472</v>
      </c>
      <c s="5" t="n" r="E18">
        <v>-8097</v>
      </c>
    </row>
    <row spans="1:5" r="19">
      <c s="4" t="s" r="A19">
        <v>394</v>
      </c>
      <c s="5" t="n" r="B19">
        <v>118</v>
      </c>
      <c s="5" t="n" r="C19">
        <v>-1</v>
      </c>
      <c s="5" t="n" r="D19">
        <v>-269</v>
      </c>
      <c s="5" t="n" r="E19">
        <v>114</v>
      </c>
    </row>
    <row spans="1:5" r="20">
      <c s="4" t="s" r="A20">
        <v>391</v>
      </c>
      <c s="5" t="n" r="B20">
        <v>45</v>
      </c>
      <c s="5" t="n" r="C20">
        <v>0</v>
      </c>
      <c s="5" t="n" r="D20">
        <v>45</v>
      </c>
      <c s="5" t="n" r="E20">
        <v>4</v>
      </c>
    </row>
    <row spans="1:5" r="21">
      <c s="4" t="s" r="A21">
        <v>382</v>
      </c>
      <c s="5" t="n" r="B21">
        <v>-3550</v>
      </c>
      <c s="5" t="n" r="C21">
        <v>-2693</v>
      </c>
      <c s="5" t="n" r="D21">
        <v>-10229</v>
      </c>
      <c s="5" t="n" r="E21">
        <v>-7943</v>
      </c>
    </row>
    <row spans="1:5" r="22">
      <c s="4" t="s" r="A22">
        <v>395</v>
      </c>
      <c s="5" t="n" r="B22">
        <v>594</v>
      </c>
      <c s="5" t="n" r="C22">
        <v>181</v>
      </c>
      <c s="5" t="n" r="D22">
        <v>3009</v>
      </c>
      <c s="5" t="n" r="E22">
        <v>8653</v>
      </c>
    </row>
    <row spans="1:5" r="23">
      <c s="4" t="s" r="A23">
        <v>396</v>
      </c>
    </row>
    <row spans="1:5" r="24">
      <c s="3" t="s" r="A24">
        <v>384</v>
      </c>
    </row>
    <row spans="1:5" r="25">
      <c s="4" t="s" r="A25">
        <v>385</v>
      </c>
      <c s="5" t="n" r="B25">
        <v>63</v>
      </c>
      <c s="5" t="n" r="C25">
        <v>63</v>
      </c>
      <c s="5" t="n" r="D25">
        <v>188</v>
      </c>
      <c s="5" t="n" r="E25">
        <v>192</v>
      </c>
    </row>
    <row spans="1:5" r="26">
      <c s="4" t="s" r="A26">
        <v>386</v>
      </c>
      <c s="5" t="n" r="B26">
        <v>1147</v>
      </c>
      <c s="5" t="n" r="C26">
        <v>1292</v>
      </c>
      <c s="5" t="n" r="D26">
        <v>3441</v>
      </c>
      <c s="5" t="n" r="E26">
        <v>3907</v>
      </c>
    </row>
    <row spans="1:5" r="27">
      <c s="4" t="s" r="A27">
        <v>387</v>
      </c>
      <c s="5" t="n" r="B27">
        <v>0</v>
      </c>
      <c s="5" t="n" r="C27">
        <v>0</v>
      </c>
      <c s="5" t="n" r="D27">
        <v>0</v>
      </c>
      <c s="5" t="n" r="E27">
        <v>0</v>
      </c>
    </row>
    <row spans="1:5" r="28">
      <c s="4" t="s" r="A28">
        <v>388</v>
      </c>
      <c s="5" t="n" r="B28">
        <v>0</v>
      </c>
      <c s="5" t="n" r="C28">
        <v>-1</v>
      </c>
      <c s="5" t="n" r="D28">
        <v>0</v>
      </c>
      <c s="5" t="n" r="E28">
        <v>-4</v>
      </c>
    </row>
    <row spans="1:5" r="29">
      <c s="4" t="s" r="A29">
        <v>389</v>
      </c>
      <c s="5" t="n" r="B29">
        <v>1127</v>
      </c>
      <c s="5" t="n" r="C29">
        <v>1063</v>
      </c>
      <c s="5" t="n" r="D29">
        <v>3383</v>
      </c>
      <c s="5" t="n" r="E29">
        <v>3139</v>
      </c>
    </row>
    <row spans="1:5" r="30">
      <c s="4" t="s" r="A30">
        <v>390</v>
      </c>
      <c s="5" t="n" r="B30">
        <v>0</v>
      </c>
      <c s="5" t="n" r="C30">
        <v>0</v>
      </c>
      <c s="5" t="n" r="D30">
        <v>0</v>
      </c>
      <c s="5" t="n" r="E30">
        <v>733</v>
      </c>
    </row>
    <row spans="1:5" r="31">
      <c s="4" t="s" r="A31">
        <v>391</v>
      </c>
      <c s="5" t="n" r="B31">
        <v>0</v>
      </c>
      <c s="5" t="n" r="C31">
        <v>0</v>
      </c>
      <c s="5" t="n" r="D31">
        <v>0</v>
      </c>
      <c s="5" t="n" r="E31">
        <v>0</v>
      </c>
    </row>
    <row spans="1:5" r="32">
      <c s="4" t="s" r="A32">
        <v>392</v>
      </c>
      <c s="5" t="n" r="B32">
        <v>2337</v>
      </c>
      <c s="5" t="n" r="C32">
        <v>2417</v>
      </c>
      <c s="5" t="n" r="D32">
        <v>7012</v>
      </c>
      <c s="5" t="n" r="E32">
        <v>7967</v>
      </c>
    </row>
    <row spans="1:5" r="33">
      <c s="3" t="s" r="A33">
        <v>381</v>
      </c>
    </row>
    <row spans="1:5" r="34">
      <c s="4" t="s" r="A34">
        <v>393</v>
      </c>
      <c s="5" t="n" r="B34">
        <v>0</v>
      </c>
      <c s="5" t="n" r="C34">
        <v>0</v>
      </c>
      <c s="5" t="n" r="D34">
        <v>0</v>
      </c>
      <c s="5" t="n" r="E34">
        <v>0</v>
      </c>
    </row>
    <row spans="1:5" r="35">
      <c s="4" t="s" r="A35">
        <v>388</v>
      </c>
      <c s="5" t="n" r="B35">
        <v>0</v>
      </c>
      <c s="5" t="n" r="C35">
        <v>1</v>
      </c>
      <c s="5" t="n" r="D35">
        <v>0</v>
      </c>
      <c s="5" t="n" r="E35">
        <v>4</v>
      </c>
    </row>
    <row spans="1:5" r="36">
      <c s="4" t="s" r="A36">
        <v>389</v>
      </c>
      <c s="5" t="n" r="B36">
        <v>-1127</v>
      </c>
      <c s="5" t="n" r="C36">
        <v>-1063</v>
      </c>
      <c s="5" t="n" r="D36">
        <v>-3383</v>
      </c>
      <c s="5" t="n" r="E36">
        <v>-3139</v>
      </c>
    </row>
    <row spans="1:5" r="37">
      <c s="4" t="s" r="A37">
        <v>394</v>
      </c>
      <c s="5" t="n" r="B37">
        <v>0</v>
      </c>
      <c s="5" t="n" r="C37">
        <v>0</v>
      </c>
      <c s="5" t="n" r="D37">
        <v>0</v>
      </c>
      <c s="5" t="n" r="E37">
        <v>0</v>
      </c>
    </row>
    <row spans="1:5" r="38">
      <c s="4" t="s" r="A38">
        <v>391</v>
      </c>
      <c s="5" t="n" r="B38">
        <v>0</v>
      </c>
      <c s="5" t="n" r="C38">
        <v>0</v>
      </c>
      <c s="5" t="n" r="D38">
        <v>0</v>
      </c>
      <c s="5" t="n" r="E38">
        <v>0</v>
      </c>
    </row>
    <row spans="1:5" r="39">
      <c s="4" t="s" r="A39">
        <v>382</v>
      </c>
      <c s="5" t="n" r="B39">
        <v>-1127</v>
      </c>
      <c s="5" t="n" r="C39">
        <v>-1062</v>
      </c>
      <c s="5" t="n" r="D39">
        <v>-3383</v>
      </c>
      <c s="5" t="n" r="E39">
        <v>-3135</v>
      </c>
    </row>
    <row spans="1:5" r="40">
      <c s="4" t="s" r="A40">
        <v>395</v>
      </c>
      <c s="7" t="n" r="B40">
        <v>1210</v>
      </c>
      <c s="7" t="n" r="C40">
        <v>1355</v>
      </c>
      <c s="7" t="n" r="D40">
        <v>3629</v>
      </c>
      <c s="7" t="n" r="E40">
        <v>483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t="s" r="A1">
        <v>397</v>
      </c>
      <c s="2" t="s" r="B1">
        <v>84</v>
      </c>
      <c s="2" t="s" r="D1">
        <v>1</v>
      </c>
    </row>
    <row spans="1:5" r="2">
      <c s="2" t="s" r="B2">
        <v>2</v>
      </c>
      <c s="2" t="s" r="C2">
        <v>85</v>
      </c>
      <c s="2" t="s" r="D2">
        <v>2</v>
      </c>
      <c s="2" t="s" r="E2">
        <v>85</v>
      </c>
    </row>
    <row spans="1:5" r="3">
      <c s="3" t="s" r="A3">
        <v>398</v>
      </c>
    </row>
    <row spans="1:5" r="4">
      <c s="4" t="s" r="A4">
        <v>399</v>
      </c>
      <c s="7" t="n" r="B4">
        <v>4054</v>
      </c>
      <c s="7" t="n" r="C4">
        <v>2371</v>
      </c>
      <c s="7" t="n" r="D4">
        <v>11346</v>
      </c>
      <c s="7" t="n" r="E4">
        <v>79411</v>
      </c>
    </row>
    <row spans="1:5" r="5">
      <c s="4" t="s" r="A5">
        <v>400</v>
      </c>
    </row>
    <row spans="1:5" r="6">
      <c s="3" t="s" r="A6">
        <v>401</v>
      </c>
    </row>
    <row spans="1:5" r="7">
      <c s="4" t="s" r="A7">
        <v>402</v>
      </c>
      <c s="7" t="n" r="B7">
        <v>7723</v>
      </c>
      <c s="7" t="n" r="C7">
        <v>7564</v>
      </c>
      <c s="7" t="n" r="D7">
        <v>28096</v>
      </c>
      <c s="7" t="n" r="E7">
        <v>2331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3"/>
    <col customWidth="1" max="2" min="2" width="80"/>
    <col customWidth="1" max="3" min="3" width="15"/>
    <col customWidth="1" max="4" min="4" width="14"/>
    <col customWidth="1" max="5" min="5" width="15"/>
    <col customWidth="1" max="6" min="6" width="14"/>
  </cols>
  <sheetData>
    <row spans="1:6" r="1">
      <c s="1" t="s" r="A1">
        <v>403</v>
      </c>
      <c s="2" t="s" r="C1">
        <v>84</v>
      </c>
      <c s="2" t="s" r="E1">
        <v>1</v>
      </c>
    </row>
    <row spans="1:6" r="2">
      <c s="2" t="s" r="C2">
        <v>2</v>
      </c>
      <c s="2" t="s" r="D2">
        <v>85</v>
      </c>
      <c s="2" t="s" r="E2">
        <v>2</v>
      </c>
      <c s="2" t="s" r="F2">
        <v>85</v>
      </c>
    </row>
    <row spans="1:6" r="3">
      <c s="3" t="s" r="A3">
        <v>401</v>
      </c>
    </row>
    <row spans="1:6" r="4">
      <c s="4" t="s" r="A4">
        <v>404</v>
      </c>
      <c s="7" t="n" r="C4">
        <v>5824</v>
      </c>
      <c s="7" t="n" r="D4">
        <v>5925</v>
      </c>
      <c s="7" t="n" r="E4">
        <v>14959</v>
      </c>
      <c s="7" t="n" r="F4">
        <v>80835</v>
      </c>
    </row>
    <row spans="1:6" r="5">
      <c s="4" t="s" r="A5">
        <v>405</v>
      </c>
      <c s="5" t="n" r="C5">
        <v>-1652</v>
      </c>
      <c s="5" t="n" r="D5">
        <v>-1765</v>
      </c>
      <c s="5" t="n" r="E5">
        <v>-3882</v>
      </c>
      <c s="5" t="n" r="F5">
        <v>-4810</v>
      </c>
    </row>
    <row spans="1:6" r="6">
      <c s="4" t="s" r="A6">
        <v>120</v>
      </c>
      <c s="4" t="s" r="B6">
        <v>121</v>
      </c>
      <c s="5" t="n" r="C6">
        <v>-118</v>
      </c>
      <c s="5" t="n" r="D6">
        <v>-1789</v>
      </c>
      <c s="5" t="n" r="E6">
        <v>269</v>
      </c>
      <c s="5" t="n" r="F6">
        <v>3386</v>
      </c>
    </row>
    <row spans="1:6" r="7">
      <c s="4" t="s" r="A7">
        <v>399</v>
      </c>
      <c s="5" t="n" r="C7">
        <v>4054</v>
      </c>
      <c s="5" t="n" r="D7">
        <v>2371</v>
      </c>
      <c s="5" t="n" r="E7">
        <v>11346</v>
      </c>
      <c s="5" t="n" r="F7">
        <v>79411</v>
      </c>
    </row>
    <row spans="1:6" r="8">
      <c s="4" t="s" r="A8">
        <v>406</v>
      </c>
    </row>
    <row spans="1:6" r="9">
      <c s="3" t="s" r="A9">
        <v>401</v>
      </c>
    </row>
    <row spans="1:6" r="10">
      <c s="4" t="s" r="A10">
        <v>404</v>
      </c>
      <c s="4" t="s" r="B10">
        <v>269</v>
      </c>
      <c s="5" t="n" r="C10">
        <v>4989</v>
      </c>
      <c s="5" t="n" r="D10">
        <v>2817</v>
      </c>
      <c s="5" t="n" r="E10">
        <v>12745</v>
      </c>
      <c s="5" t="n" r="F10">
        <v>67566</v>
      </c>
    </row>
    <row spans="1:6" r="11">
      <c s="4" t="s" r="A11">
        <v>405</v>
      </c>
      <c s="5" t="n" r="C11">
        <v>-1652</v>
      </c>
      <c s="5" t="n" r="D11">
        <v>-1765</v>
      </c>
      <c s="5" t="n" r="E11">
        <v>-3415</v>
      </c>
      <c s="5" t="n" r="F11">
        <v>-4810</v>
      </c>
    </row>
    <row spans="1:6" r="12">
      <c s="4" t="s" r="A12">
        <v>407</v>
      </c>
    </row>
    <row spans="1:6" r="13">
      <c s="3" t="s" r="A13">
        <v>401</v>
      </c>
    </row>
    <row spans="1:6" r="14">
      <c s="4" t="s" r="A14">
        <v>404</v>
      </c>
      <c s="5" t="n" r="C14">
        <v>516</v>
      </c>
      <c s="5" t="n" r="D14">
        <v>0</v>
      </c>
      <c s="5" t="n" r="E14">
        <v>516</v>
      </c>
      <c s="5" t="n" r="F14">
        <v>0</v>
      </c>
    </row>
    <row spans="1:6" r="15">
      <c s="4" t="s" r="A15">
        <v>405</v>
      </c>
      <c s="5" t="n" r="C15">
        <v>0</v>
      </c>
      <c s="5" t="n" r="D15">
        <v>0</v>
      </c>
      <c s="5" t="n" r="E15">
        <v>0</v>
      </c>
      <c s="5" t="n" r="F15">
        <v>0</v>
      </c>
    </row>
    <row spans="1:6" r="16">
      <c s="4" t="s" r="A16">
        <v>408</v>
      </c>
    </row>
    <row spans="1:6" r="17">
      <c s="3" t="s" r="A17">
        <v>401</v>
      </c>
    </row>
    <row spans="1:6" r="18">
      <c s="4" t="s" r="A18">
        <v>404</v>
      </c>
      <c s="4" t="s" r="B18">
        <v>272</v>
      </c>
      <c s="5" t="n" r="C18">
        <v>319</v>
      </c>
      <c s="5" t="n" r="D18">
        <v>3108</v>
      </c>
      <c s="5" t="n" r="E18">
        <v>1698</v>
      </c>
      <c s="5" t="n" r="F18">
        <v>13269</v>
      </c>
    </row>
    <row spans="1:6" r="19">
      <c s="4" t="s" r="A19">
        <v>405</v>
      </c>
      <c s="7" t="n" r="C19">
        <v>0</v>
      </c>
      <c s="7" t="n" r="D19">
        <v>0</v>
      </c>
      <c s="7" t="n" r="E19">
        <v>-467</v>
      </c>
      <c s="7" t="n" r="F19">
        <v>0</v>
      </c>
    </row>
    <row spans="1:6" r="20">
      <c t="n" r="A20"/>
    </row>
    <row spans="1:6" r="21">
      <c s="4" t="s" r="A21">
        <v>121</v>
      </c>
      <c s="4" t="s" r="B21">
        <v>163</v>
      </c>
    </row>
    <row spans="1:6" r="22">
      <c s="4" t="s" r="A22">
        <v>269</v>
      </c>
      <c s="4" t="s" r="B22">
        <v>409</v>
      </c>
    </row>
    <row spans="1:6" r="23">
      <c s="4" t="s" r="A23">
        <v>272</v>
      </c>
      <c s="4" t="s" r="B23">
        <v>410</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J39"/>
  <sheetViews>
    <sheetView workbookViewId="0">
      <selection activeCell="A1" sqref="A1"/>
    </sheetView>
  </sheetViews>
  <sheetFormatPr baseColWidth="10" defaultRowHeight="15"/>
  <cols>
    <col customWidth="1" max="1" min="1" width="67"/>
    <col customWidth="1" max="2" min="2" width="80"/>
    <col customWidth="1" max="3" min="3" width="15"/>
    <col customWidth="1" max="4" min="4" width="14"/>
    <col customWidth="1" max="5" min="5" width="15"/>
    <col customWidth="1" max="6" min="6" width="14"/>
    <col customWidth="1" max="7" min="7" width="14"/>
    <col customWidth="1" max="8" min="8" width="14"/>
    <col customWidth="1" max="9" min="9" width="14"/>
    <col customWidth="1" max="10" min="10" width="14"/>
  </cols>
  <sheetData>
    <row spans="1:10" r="1">
      <c s="1" t="s" r="A1">
        <v>411</v>
      </c>
      <c s="2" t="s" r="C1">
        <v>84</v>
      </c>
      <c s="2" t="s" r="E1">
        <v>1</v>
      </c>
    </row>
    <row spans="1:10" r="2">
      <c s="2" t="s" r="C2">
        <v>2</v>
      </c>
      <c s="2" t="s" r="D2">
        <v>85</v>
      </c>
      <c s="2" t="s" r="E2">
        <v>2</v>
      </c>
      <c s="2" t="s" r="F2">
        <v>85</v>
      </c>
      <c s="2" t="s" r="G2">
        <v>412</v>
      </c>
      <c s="2" t="s" r="H2">
        <v>28</v>
      </c>
      <c s="2" t="s" r="I2">
        <v>413</v>
      </c>
      <c s="2" t="s" r="J2">
        <v>414</v>
      </c>
    </row>
    <row spans="1:10" r="3">
      <c s="3" t="s" r="A3">
        <v>401</v>
      </c>
    </row>
    <row spans="1:10" r="4">
      <c s="4" t="s" r="A4">
        <v>415</v>
      </c>
      <c s="7" t="n" r="C4">
        <v>27501</v>
      </c>
      <c s="7" t="n" r="D4">
        <v>37834</v>
      </c>
      <c s="7" t="n" r="E4">
        <v>27501</v>
      </c>
      <c s="7" t="n" r="F4">
        <v>37834</v>
      </c>
      <c s="7" t="n" r="G4">
        <v>32472</v>
      </c>
      <c s="7" t="n" r="H4">
        <v>57817</v>
      </c>
      <c s="7" t="n" r="I4">
        <v>49749</v>
      </c>
      <c s="7" t="n" r="J4">
        <v>0</v>
      </c>
    </row>
    <row spans="1:10" r="5">
      <c s="3" t="s" r="A5">
        <v>416</v>
      </c>
    </row>
    <row spans="1:10" r="6">
      <c s="4" t="s" r="A6">
        <v>417</v>
      </c>
      <c s="5" t="n" r="C6">
        <v>33127</v>
      </c>
      <c s="5" t="n" r="D6">
        <v>49749</v>
      </c>
      <c s="5" t="n" r="E6">
        <v>63363</v>
      </c>
      <c s="5" t="n" r="F6">
        <v>0</v>
      </c>
    </row>
    <row spans="1:10" r="7">
      <c s="4" t="s" r="A7">
        <v>404</v>
      </c>
      <c s="5" t="n" r="C7">
        <v>5824</v>
      </c>
      <c s="5" t="n" r="D7">
        <v>5925</v>
      </c>
      <c s="5" t="n" r="E7">
        <v>14959</v>
      </c>
      <c s="5" t="n" r="F7">
        <v>80835</v>
      </c>
    </row>
    <row spans="1:10" r="8">
      <c s="4" t="s" r="A8">
        <v>405</v>
      </c>
      <c s="5" t="n" r="C8">
        <v>-1652</v>
      </c>
      <c s="5" t="n" r="D8">
        <v>-1765</v>
      </c>
      <c s="5" t="n" r="E8">
        <v>-3882</v>
      </c>
      <c s="5" t="n" r="F8">
        <v>-4810</v>
      </c>
    </row>
    <row spans="1:10" r="9">
      <c s="4" t="s" r="A9">
        <v>418</v>
      </c>
      <c s="5" t="n" r="C9">
        <v>-9606</v>
      </c>
      <c s="5" t="n" r="D9">
        <v>-15000</v>
      </c>
      <c s="5" t="n" r="E9">
        <v>-42391</v>
      </c>
      <c s="5" t="n" r="F9">
        <v>-36266</v>
      </c>
    </row>
    <row spans="1:10" r="10">
      <c s="4" t="s" r="A10">
        <v>419</v>
      </c>
      <c s="5" t="n" r="C10">
        <v>425</v>
      </c>
      <c s="5" t="n" r="D10">
        <v>-725</v>
      </c>
      <c s="5" t="n" r="E10">
        <v>-3931</v>
      </c>
      <c s="5" t="n" r="F10">
        <v>-1575</v>
      </c>
    </row>
    <row spans="1:10" r="11">
      <c s="4" t="s" r="A11">
        <v>417</v>
      </c>
      <c s="5" t="n" r="C11">
        <v>28118</v>
      </c>
      <c s="5" t="n" r="D11">
        <v>38184</v>
      </c>
      <c s="5" t="n" r="E11">
        <v>28118</v>
      </c>
      <c s="5" t="n" r="F11">
        <v>38184</v>
      </c>
    </row>
    <row spans="1:10" r="12">
      <c s="4" t="s" r="A12">
        <v>420</v>
      </c>
      <c s="5" t="n" r="C12">
        <v>617</v>
      </c>
      <c s="5" t="n" r="D12">
        <v>350</v>
      </c>
      <c s="5" t="n" r="E12">
        <v>617</v>
      </c>
      <c s="5" t="n" r="F12">
        <v>350</v>
      </c>
      <c s="7" t="n" r="G12">
        <v>655</v>
      </c>
      <c s="7" t="n" r="H12">
        <v>5546</v>
      </c>
      <c s="7" t="n" r="I12">
        <v>0</v>
      </c>
      <c s="7" t="n" r="J12">
        <v>0</v>
      </c>
    </row>
    <row spans="1:10" r="13">
      <c s="4" t="s" r="A13">
        <v>406</v>
      </c>
    </row>
    <row spans="1:10" r="14">
      <c s="3" t="s" r="A14">
        <v>416</v>
      </c>
    </row>
    <row spans="1:10" r="15">
      <c s="4" t="s" r="A15">
        <v>417</v>
      </c>
      <c s="5" t="n" r="C15">
        <v>33127</v>
      </c>
      <c s="5" t="n" r="D15">
        <v>47376</v>
      </c>
      <c s="5" t="n" r="E15">
        <v>56963</v>
      </c>
      <c s="5" t="n" r="F15">
        <v>0</v>
      </c>
    </row>
    <row spans="1:10" r="16">
      <c s="4" t="s" r="A16">
        <v>404</v>
      </c>
      <c s="4" t="s" r="B16">
        <v>121</v>
      </c>
      <c s="5" t="n" r="C16">
        <v>4989</v>
      </c>
      <c s="5" t="n" r="D16">
        <v>2817</v>
      </c>
      <c s="5" t="n" r="E16">
        <v>12745</v>
      </c>
      <c s="5" t="n" r="F16">
        <v>67566</v>
      </c>
    </row>
    <row spans="1:10" r="17">
      <c s="4" t="s" r="A17">
        <v>405</v>
      </c>
      <c s="5" t="n" r="C17">
        <v>-1652</v>
      </c>
      <c s="5" t="n" r="D17">
        <v>-1765</v>
      </c>
      <c s="5" t="n" r="E17">
        <v>-3415</v>
      </c>
      <c s="5" t="n" r="F17">
        <v>-4810</v>
      </c>
    </row>
    <row spans="1:10" r="18">
      <c s="4" t="s" r="A18">
        <v>418</v>
      </c>
      <c s="5" t="n" r="C18">
        <v>-9287</v>
      </c>
      <c s="5" t="n" r="D18">
        <v>-12135</v>
      </c>
      <c s="5" t="n" r="E18">
        <v>-34760</v>
      </c>
      <c s="5" t="n" r="F18">
        <v>-25613</v>
      </c>
    </row>
    <row spans="1:10" r="19">
      <c s="4" t="s" r="A19">
        <v>419</v>
      </c>
      <c s="5" t="n" r="C19">
        <v>420</v>
      </c>
      <c s="5" t="n" r="D19">
        <v>-725</v>
      </c>
      <c s="5" t="n" r="E19">
        <v>-3936</v>
      </c>
      <c s="5" t="n" r="F19">
        <v>-1575</v>
      </c>
    </row>
    <row spans="1:10" r="20">
      <c s="4" t="s" r="A20">
        <v>417</v>
      </c>
      <c s="5" t="n" r="C20">
        <v>27597</v>
      </c>
      <c s="5" t="n" r="D20">
        <v>35568</v>
      </c>
      <c s="5" t="n" r="E20">
        <v>27597</v>
      </c>
      <c s="5" t="n" r="F20">
        <v>35568</v>
      </c>
    </row>
    <row spans="1:10" r="21">
      <c s="4" t="s" r="A21">
        <v>407</v>
      </c>
    </row>
    <row spans="1:10" r="22">
      <c s="3" t="s" r="A22">
        <v>416</v>
      </c>
    </row>
    <row spans="1:10" r="23">
      <c s="4" t="s" r="A23">
        <v>417</v>
      </c>
      <c s="5" t="n" r="C23">
        <v>0</v>
      </c>
      <c s="5" t="n" r="D23">
        <v>0</v>
      </c>
      <c s="5" t="n" r="E23">
        <v>0</v>
      </c>
      <c s="5" t="n" r="F23">
        <v>0</v>
      </c>
    </row>
    <row spans="1:10" r="24">
      <c s="4" t="s" r="A24">
        <v>404</v>
      </c>
      <c s="5" t="n" r="C24">
        <v>516</v>
      </c>
      <c s="5" t="n" r="D24">
        <v>0</v>
      </c>
      <c s="5" t="n" r="E24">
        <v>516</v>
      </c>
      <c s="5" t="n" r="F24">
        <v>0</v>
      </c>
    </row>
    <row spans="1:10" r="25">
      <c s="4" t="s" r="A25">
        <v>405</v>
      </c>
      <c s="5" t="n" r="C25">
        <v>0</v>
      </c>
      <c s="5" t="n" r="D25">
        <v>0</v>
      </c>
      <c s="5" t="n" r="E25">
        <v>0</v>
      </c>
      <c s="5" t="n" r="F25">
        <v>0</v>
      </c>
    </row>
    <row spans="1:10" r="26">
      <c s="4" t="s" r="A26">
        <v>418</v>
      </c>
      <c s="5" t="n" r="C26">
        <v>0</v>
      </c>
      <c s="5" t="n" r="D26">
        <v>0</v>
      </c>
      <c s="5" t="n" r="E26">
        <v>0</v>
      </c>
      <c s="5" t="n" r="F26">
        <v>0</v>
      </c>
    </row>
    <row spans="1:10" r="27">
      <c s="4" t="s" r="A27">
        <v>419</v>
      </c>
      <c s="5" t="n" r="C27">
        <v>5</v>
      </c>
      <c s="5" t="n" r="D27">
        <v>0</v>
      </c>
      <c s="5" t="n" r="E27">
        <v>5</v>
      </c>
      <c s="5" t="n" r="F27">
        <v>0</v>
      </c>
    </row>
    <row spans="1:10" r="28">
      <c s="4" t="s" r="A28">
        <v>417</v>
      </c>
      <c s="5" t="n" r="C28">
        <v>521</v>
      </c>
      <c s="5" t="n" r="D28">
        <v>0</v>
      </c>
      <c s="5" t="n" r="E28">
        <v>521</v>
      </c>
      <c s="5" t="n" r="F28">
        <v>0</v>
      </c>
    </row>
    <row spans="1:10" r="29">
      <c s="4" t="s" r="A29">
        <v>408</v>
      </c>
    </row>
    <row spans="1:10" r="30">
      <c s="3" t="s" r="A30">
        <v>416</v>
      </c>
    </row>
    <row spans="1:10" r="31">
      <c s="4" t="s" r="A31">
        <v>417</v>
      </c>
      <c s="5" t="n" r="C31">
        <v>0</v>
      </c>
      <c s="5" t="n" r="D31">
        <v>2373</v>
      </c>
      <c s="5" t="n" r="E31">
        <v>6400</v>
      </c>
      <c s="5" t="n" r="F31">
        <v>0</v>
      </c>
    </row>
    <row spans="1:10" r="32">
      <c s="4" t="s" r="A32">
        <v>404</v>
      </c>
      <c s="4" t="s" r="B32">
        <v>269</v>
      </c>
      <c s="5" t="n" r="C32">
        <v>319</v>
      </c>
      <c s="5" t="n" r="D32">
        <v>3108</v>
      </c>
      <c s="5" t="n" r="E32">
        <v>1698</v>
      </c>
      <c s="5" t="n" r="F32">
        <v>13269</v>
      </c>
    </row>
    <row spans="1:10" r="33">
      <c s="4" t="s" r="A33">
        <v>405</v>
      </c>
      <c s="5" t="n" r="C33">
        <v>0</v>
      </c>
      <c s="5" t="n" r="D33">
        <v>0</v>
      </c>
      <c s="5" t="n" r="E33">
        <v>-467</v>
      </c>
      <c s="5" t="n" r="F33">
        <v>0</v>
      </c>
    </row>
    <row spans="1:10" r="34">
      <c s="4" t="s" r="A34">
        <v>418</v>
      </c>
      <c s="5" t="n" r="C34">
        <v>-319</v>
      </c>
      <c s="5" t="n" r="D34">
        <v>-2865</v>
      </c>
      <c s="5" t="n" r="E34">
        <v>-7631</v>
      </c>
      <c s="5" t="n" r="F34">
        <v>-10653</v>
      </c>
    </row>
    <row spans="1:10" r="35">
      <c s="4" t="s" r="A35">
        <v>419</v>
      </c>
      <c s="5" t="n" r="C35">
        <v>0</v>
      </c>
      <c s="5" t="n" r="D35">
        <v>0</v>
      </c>
      <c s="5" t="n" r="E35">
        <v>0</v>
      </c>
      <c s="5" t="n" r="F35">
        <v>0</v>
      </c>
    </row>
    <row spans="1:10" r="36">
      <c s="4" t="s" r="A36">
        <v>417</v>
      </c>
      <c s="7" t="n" r="C36">
        <v>0</v>
      </c>
      <c s="7" t="n" r="D36">
        <v>2616</v>
      </c>
      <c s="7" t="n" r="E36">
        <v>0</v>
      </c>
      <c s="7" t="n" r="F36">
        <v>2616</v>
      </c>
    </row>
    <row spans="1:10" r="37">
      <c t="n" r="A37"/>
    </row>
    <row spans="1:10" r="38">
      <c s="4" t="s" r="A38">
        <v>121</v>
      </c>
      <c s="4" t="s" r="B38">
        <v>409</v>
      </c>
    </row>
    <row spans="1:10" r="39">
      <c s="4" t="s" r="A39">
        <v>269</v>
      </c>
      <c s="4" t="s" r="B39">
        <v>410</v>
      </c>
    </row>
  </sheetData>
  <mergeCells count="6">
    <mergeCell ref="A1:B2"/>
    <mergeCell ref="C1:D1"/>
    <mergeCell ref="E1:F1"/>
    <mergeCell ref="A37:I37"/>
    <mergeCell ref="B38:I38"/>
    <mergeCell ref="B39:I39"/>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83</v>
      </c>
      <c s="2" t="s" r="B1">
        <v>84</v>
      </c>
      <c s="2" t="s" r="D1">
        <v>1</v>
      </c>
    </row>
    <row spans="1:5" r="2">
      <c s="2" t="s" r="B2">
        <v>2</v>
      </c>
      <c s="2" t="s" r="C2">
        <v>85</v>
      </c>
      <c s="2" t="s" r="D2">
        <v>2</v>
      </c>
      <c s="2" t="s" r="E2">
        <v>85</v>
      </c>
    </row>
    <row spans="1:5" r="3">
      <c s="3" t="s" r="A3">
        <v>86</v>
      </c>
    </row>
    <row spans="1:5" r="4">
      <c s="4" t="s" r="A4">
        <v>87</v>
      </c>
      <c s="7" t="n" r="B4">
        <v>1142012</v>
      </c>
      <c s="7" t="n" r="C4">
        <v>1154129</v>
      </c>
      <c s="7" t="n" r="D4">
        <v>3209267</v>
      </c>
      <c s="7" t="n" r="E4">
        <v>3365966</v>
      </c>
    </row>
    <row spans="1:5" r="5">
      <c s="4" t="s" r="A5">
        <v>88</v>
      </c>
      <c s="5" t="n" r="B5">
        <v>568655</v>
      </c>
      <c s="5" t="n" r="C5">
        <v>591926</v>
      </c>
      <c s="5" t="n" r="D5">
        <v>1598614</v>
      </c>
      <c s="5" t="n" r="E5">
        <v>1697105</v>
      </c>
    </row>
    <row spans="1:5" r="6">
      <c s="4" t="s" r="A6">
        <v>89</v>
      </c>
      <c s="5" t="n" r="B6">
        <v>573357</v>
      </c>
      <c s="5" t="n" r="C6">
        <v>562203</v>
      </c>
      <c s="5" t="n" r="D6">
        <v>1610653</v>
      </c>
      <c s="5" t="n" r="E6">
        <v>1668861</v>
      </c>
    </row>
    <row spans="1:5" r="7">
      <c s="4" t="s" r="A7">
        <v>90</v>
      </c>
      <c s="5" t="n" r="B7">
        <v>454530</v>
      </c>
      <c s="5" t="n" r="C7">
        <v>454712</v>
      </c>
      <c s="5" t="n" r="D7">
        <v>1329474</v>
      </c>
      <c s="5" t="n" r="E7">
        <v>1325546</v>
      </c>
    </row>
    <row spans="1:5" r="8">
      <c s="4" t="s" r="A8">
        <v>91</v>
      </c>
      <c s="5" t="n" r="B8">
        <v>4054</v>
      </c>
      <c s="5" t="n" r="C8">
        <v>2371</v>
      </c>
      <c s="5" t="n" r="D8">
        <v>11346</v>
      </c>
      <c s="5" t="n" r="E8">
        <v>79411</v>
      </c>
    </row>
    <row spans="1:5" r="9">
      <c s="4" t="s" r="A9">
        <v>92</v>
      </c>
      <c s="5" t="n" r="B9">
        <v>114773</v>
      </c>
      <c s="5" t="n" r="C9">
        <v>105120</v>
      </c>
      <c s="5" t="n" r="D9">
        <v>269833</v>
      </c>
      <c s="5" t="n" r="E9">
        <v>263904</v>
      </c>
    </row>
    <row spans="1:5" r="10">
      <c s="4" t="s" r="A10">
        <v>93</v>
      </c>
      <c s="5" t="n" r="B10">
        <v>-17138</v>
      </c>
      <c s="5" t="n" r="C10">
        <v>-27179</v>
      </c>
      <c s="5" t="n" r="D10">
        <v>-62363</v>
      </c>
      <c s="5" t="n" r="E10">
        <v>-90318</v>
      </c>
    </row>
    <row spans="1:5" r="11">
      <c s="4" t="s" r="A11">
        <v>94</v>
      </c>
      <c s="5" t="n" r="B11">
        <v>0</v>
      </c>
      <c s="5" t="n" r="C11">
        <v>0</v>
      </c>
      <c s="5" t="n" r="D11">
        <v>-14002</v>
      </c>
      <c s="5" t="n" r="E11">
        <v>-11151</v>
      </c>
    </row>
    <row spans="1:5" r="12">
      <c s="4" t="s" r="A12">
        <v>95</v>
      </c>
      <c s="5" t="n" r="B12">
        <v>-8316</v>
      </c>
      <c s="5" t="n" r="C12">
        <v>-5605</v>
      </c>
      <c s="5" t="n" r="D12">
        <v>-26705</v>
      </c>
      <c s="5" t="n" r="E12">
        <v>-7544</v>
      </c>
    </row>
    <row spans="1:5" r="13">
      <c s="4" t="s" r="A13">
        <v>96</v>
      </c>
      <c s="5" t="n" r="B13">
        <v>89319</v>
      </c>
      <c s="5" t="n" r="C13">
        <v>72336</v>
      </c>
      <c s="5" t="n" r="D13">
        <v>166763</v>
      </c>
      <c s="5" t="n" r="E13">
        <v>154891</v>
      </c>
    </row>
    <row spans="1:5" r="14">
      <c s="4" t="s" r="A14">
        <v>97</v>
      </c>
      <c s="5" t="n" r="B14">
        <v>30858</v>
      </c>
      <c s="5" t="n" r="C14">
        <v>22536</v>
      </c>
      <c s="5" t="n" r="D14">
        <v>58567</v>
      </c>
      <c s="5" t="n" r="E14">
        <v>44479</v>
      </c>
    </row>
    <row spans="1:5" r="15">
      <c s="4" t="s" r="A15">
        <v>98</v>
      </c>
      <c s="5" t="n" r="B15">
        <v>58461</v>
      </c>
      <c s="5" t="n" r="C15">
        <v>49800</v>
      </c>
      <c s="5" t="n" r="D15">
        <v>108196</v>
      </c>
      <c s="5" t="n" r="E15">
        <v>110412</v>
      </c>
    </row>
    <row spans="1:5" r="16">
      <c s="4" t="s" r="A16">
        <v>99</v>
      </c>
      <c s="5" t="n" r="B16">
        <v>-286</v>
      </c>
      <c s="5" t="n" r="C16">
        <v>820</v>
      </c>
      <c s="5" t="n" r="D16">
        <v>62</v>
      </c>
      <c s="5" t="n" r="E16">
        <v>1637</v>
      </c>
    </row>
    <row spans="1:5" r="17">
      <c s="4" t="s" r="A17">
        <v>100</v>
      </c>
      <c s="7" t="n" r="B17">
        <v>58175</v>
      </c>
      <c s="7" t="n" r="C17">
        <v>50620</v>
      </c>
      <c s="7" t="n" r="D17">
        <v>108258</v>
      </c>
      <c s="7" t="n" r="E17">
        <v>112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15"/>
    <col customWidth="1" max="3" min="3" width="14"/>
  </cols>
  <sheetData>
    <row spans="1:3" r="1">
      <c s="1" t="s" r="A1">
        <v>421</v>
      </c>
      <c s="2" t="s" r="B1">
        <v>1</v>
      </c>
    </row>
    <row spans="1:3" r="2">
      <c s="2" t="s" r="B2">
        <v>2</v>
      </c>
      <c s="2" t="s" r="C2">
        <v>85</v>
      </c>
    </row>
    <row spans="1:3" r="3">
      <c s="3" t="s" r="A3">
        <v>192</v>
      </c>
    </row>
    <row spans="1:3" r="4">
      <c s="4" t="s" r="A4">
        <v>152</v>
      </c>
      <c s="7" t="n" r="B4">
        <v>50000</v>
      </c>
      <c s="7" t="n" r="C4">
        <v>3000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s="1" t="s" r="A1">
        <v>422</v>
      </c>
      <c s="2" t="s" r="B1">
        <v>2</v>
      </c>
      <c s="2" t="s" r="C1">
        <v>28</v>
      </c>
    </row>
    <row spans="1:3" r="2">
      <c s="3" t="s" r="A2">
        <v>196</v>
      </c>
    </row>
    <row spans="1:3" r="3">
      <c s="4" t="s" r="A3">
        <v>103</v>
      </c>
      <c s="7" t="n" r="B3">
        <v>-251542</v>
      </c>
      <c s="7" t="n" r="C3">
        <v>-261454</v>
      </c>
    </row>
    <row spans="1:3" r="4">
      <c s="4" t="s" r="A4">
        <v>423</v>
      </c>
      <c s="5" t="n" r="B4">
        <v>-18417</v>
      </c>
      <c s="5" t="n" r="C4">
        <v>-21721</v>
      </c>
    </row>
    <row spans="1:3" r="5">
      <c s="4" t="s" r="A5">
        <v>105</v>
      </c>
      <c s="5" t="n" r="B5">
        <v>-112029</v>
      </c>
      <c s="5" t="n" r="C5">
        <v>-85362</v>
      </c>
    </row>
    <row spans="1:3" r="6">
      <c s="4" t="s" r="A6">
        <v>424</v>
      </c>
      <c s="5" t="n" r="B6">
        <v>1550</v>
      </c>
      <c s="5" t="n" r="C6">
        <v>2234</v>
      </c>
    </row>
    <row spans="1:3" r="7">
      <c s="4" t="s" r="A7">
        <v>70</v>
      </c>
      <c s="5" t="n" r="B7">
        <v>-380438</v>
      </c>
      <c s="5" t="n" r="C7">
        <v>-366303</v>
      </c>
    </row>
    <row spans="1:3" r="8">
      <c s="4" t="s" r="A8">
        <v>425</v>
      </c>
      <c s="5" t="n" r="B8">
        <v>9001</v>
      </c>
      <c s="5" t="n" r="C8">
        <v>9037</v>
      </c>
    </row>
    <row spans="1:3" r="9">
      <c s="4" t="s" r="A9">
        <v>426</v>
      </c>
      <c s="7" t="n" r="B9">
        <v>-389439</v>
      </c>
      <c s="7" t="n" r="C9">
        <v>-3753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5"/>
    <col customWidth="1" max="6" min="6" width="14"/>
  </cols>
  <sheetData>
    <row spans="1:6" r="1">
      <c s="1" t="s" r="A1">
        <v>427</v>
      </c>
      <c s="2" t="s" r="C1">
        <v>84</v>
      </c>
      <c s="2" t="s" r="E1">
        <v>1</v>
      </c>
    </row>
    <row spans="1:6" r="2">
      <c s="2" t="s" r="C2">
        <v>2</v>
      </c>
      <c s="2" t="s" r="D2">
        <v>85</v>
      </c>
      <c s="2" t="s" r="E2">
        <v>2</v>
      </c>
      <c s="2" t="s" r="F2">
        <v>85</v>
      </c>
    </row>
    <row spans="1:6" r="3">
      <c s="3" t="s" r="A3">
        <v>200</v>
      </c>
    </row>
    <row spans="1:6" r="4">
      <c s="4" t="s" r="A4">
        <v>428</v>
      </c>
      <c s="4" t="s" r="B4">
        <v>121</v>
      </c>
      <c s="7" t="n" r="C4">
        <v>3102</v>
      </c>
      <c s="7" t="n" r="D4">
        <v>-1529</v>
      </c>
      <c s="7" t="n" r="E4">
        <v>24957</v>
      </c>
      <c s="7" t="n" r="F4">
        <v>-7103</v>
      </c>
    </row>
    <row spans="1:6" r="5">
      <c s="4" t="s" r="A5">
        <v>429</v>
      </c>
      <c s="4" t="s" r="B5">
        <v>269</v>
      </c>
      <c s="5" t="n" r="C5">
        <v>-13805</v>
      </c>
      <c s="5" t="n" r="D5">
        <v>-5314</v>
      </c>
      <c s="5" t="n" r="E5">
        <v>-57089</v>
      </c>
      <c s="5" t="n" r="F5">
        <v>-4389</v>
      </c>
    </row>
    <row spans="1:6" r="6">
      <c s="4" t="s" r="A6">
        <v>430</v>
      </c>
      <c s="5" t="n" r="C6">
        <v>400</v>
      </c>
      <c s="5" t="n" r="D6">
        <v>506</v>
      </c>
      <c s="5" t="n" r="E6">
        <v>1059</v>
      </c>
      <c s="5" t="n" r="F6">
        <v>1534</v>
      </c>
    </row>
    <row spans="1:6" r="7">
      <c s="4" t="s" r="A7">
        <v>431</v>
      </c>
      <c s="5" t="n" r="C7">
        <v>258</v>
      </c>
      <c s="5" t="n" r="D7">
        <v>255</v>
      </c>
      <c s="5" t="n" r="E7">
        <v>697</v>
      </c>
      <c s="5" t="n" r="F7">
        <v>562</v>
      </c>
    </row>
    <row spans="1:6" r="8">
      <c s="4" t="s" r="A8">
        <v>432</v>
      </c>
      <c s="5" t="n" r="C8">
        <v>1729</v>
      </c>
      <c s="5" t="n" r="D8">
        <v>477</v>
      </c>
      <c s="5" t="n" r="E8">
        <v>3671</v>
      </c>
      <c s="5" t="n" r="F8">
        <v>1852</v>
      </c>
    </row>
    <row spans="1:6" r="9">
      <c s="4" t="s" r="A9">
        <v>433</v>
      </c>
      <c s="7" t="n" r="C9">
        <v>-8316</v>
      </c>
      <c s="7" t="n" r="D9">
        <v>-5605</v>
      </c>
      <c s="7" t="n" r="E9">
        <v>-26705</v>
      </c>
      <c s="7" t="n" r="F9">
        <v>-7544</v>
      </c>
    </row>
    <row spans="1:6" r="10">
      <c t="n" r="A10"/>
    </row>
    <row spans="1:6" r="11">
      <c s="4" t="s" r="A11">
        <v>121</v>
      </c>
      <c s="4" t="s" r="B11">
        <v>434</v>
      </c>
    </row>
    <row spans="1:6" r="12">
      <c s="4" t="s" r="A12">
        <v>269</v>
      </c>
      <c s="4" t="s" r="B12">
        <v>435</v>
      </c>
    </row>
  </sheetData>
  <mergeCells count="6">
    <mergeCell ref="A1:B2"/>
    <mergeCell ref="C1:D1"/>
    <mergeCell ref="E1:F1"/>
    <mergeCell ref="A10:E10"/>
    <mergeCell ref="B11:E11"/>
    <mergeCell ref="B12:E1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5"/>
    <col customWidth="1" max="3" min="3" width="14"/>
  </cols>
  <sheetData>
    <row spans="1:3" r="1">
      <c s="1" t="s" r="A1">
        <v>436</v>
      </c>
      <c s="2" t="s" r="B1">
        <v>1</v>
      </c>
    </row>
    <row spans="1:3" r="2">
      <c s="2" t="s" r="B2">
        <v>2</v>
      </c>
      <c s="2" t="s" r="C2">
        <v>85</v>
      </c>
    </row>
    <row spans="1:3" r="3">
      <c s="3" t="s" r="A3">
        <v>204</v>
      </c>
    </row>
    <row spans="1:3" r="4">
      <c s="4" t="s" r="A4">
        <v>437</v>
      </c>
      <c s="4" t="s" r="B4">
        <v>438</v>
      </c>
      <c s="4" t="s" r="C4">
        <v>43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0"/>
    <col customWidth="1" max="2" min="2" width="15"/>
    <col customWidth="1" max="3" min="3" width="14"/>
    <col customWidth="1" max="4" min="4" width="15"/>
    <col customWidth="1" max="5" min="5" width="14"/>
  </cols>
  <sheetData>
    <row spans="1:5" r="1">
      <c s="1" t="s" r="A1">
        <v>440</v>
      </c>
      <c s="2" t="s" r="B1">
        <v>84</v>
      </c>
      <c s="2" t="s" r="D1">
        <v>1</v>
      </c>
    </row>
    <row spans="1:5" r="2">
      <c s="2" t="s" r="B2">
        <v>2</v>
      </c>
      <c s="2" t="s" r="C2">
        <v>85</v>
      </c>
      <c s="2" t="s" r="D2">
        <v>2</v>
      </c>
      <c s="2" t="s" r="E2">
        <v>85</v>
      </c>
    </row>
    <row spans="1:5" r="3">
      <c s="4" t="s" r="A3">
        <v>441</v>
      </c>
    </row>
    <row spans="1:5" r="4">
      <c s="3" t="s" r="A4">
        <v>442</v>
      </c>
    </row>
    <row spans="1:5" r="5">
      <c s="4" t="s" r="A5">
        <v>443</v>
      </c>
      <c s="9" t="n" r="B5">
        <v>0.3</v>
      </c>
      <c s="9" t="n" r="C5">
        <v>0.2</v>
      </c>
      <c s="9" t="n" r="D5">
        <v>6.7</v>
      </c>
      <c s="9" t="n" r="E5">
        <v>6.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54"/>
    <col customWidth="1" max="2" min="2" width="80"/>
    <col customWidth="1" max="3" min="3" width="4"/>
    <col customWidth="1" max="4" min="4" width="21"/>
    <col customWidth="1" max="5" min="5" width="21"/>
    <col customWidth="1" max="6" min="6" width="4"/>
    <col customWidth="1" max="7" min="7" width="21"/>
  </cols>
  <sheetData>
    <row spans="1:7" r="1">
      <c s="1" t="s" r="A1">
        <v>444</v>
      </c>
      <c s="2" t="s" r="B1">
        <v>84</v>
      </c>
      <c s="2" t="s" r="E1">
        <v>1</v>
      </c>
    </row>
    <row spans="1:7" r="2">
      <c s="2" t="s" r="B2">
        <v>445</v>
      </c>
      <c s="2" t="s" r="D2">
        <v>446</v>
      </c>
      <c s="2" t="s" r="E2">
        <v>447</v>
      </c>
      <c s="2" t="s" r="G2">
        <v>446</v>
      </c>
    </row>
    <row spans="1:7" r="3">
      <c s="3" t="s" r="A3">
        <v>448</v>
      </c>
    </row>
    <row spans="1:7" r="4">
      <c s="4" t="s" r="A4">
        <v>116</v>
      </c>
      <c s="7" t="n" r="E4">
        <v>8607</v>
      </c>
      <c s="7" t="n" r="G4">
        <v>66</v>
      </c>
    </row>
    <row spans="1:7" r="5">
      <c s="4" t="s" r="A5">
        <v>449</v>
      </c>
      <c s="5" t="n" r="B5">
        <v>3</v>
      </c>
    </row>
    <row spans="1:7" r="6">
      <c s="4" t="s" r="A6">
        <v>87</v>
      </c>
      <c s="7" t="n" r="B6">
        <v>1142012</v>
      </c>
      <c s="7" t="n" r="D6">
        <v>1154129</v>
      </c>
      <c s="5" t="n" r="E6">
        <v>3209267</v>
      </c>
      <c s="5" t="n" r="G6">
        <v>3365966</v>
      </c>
    </row>
    <row spans="1:7" r="7">
      <c s="4" t="s" r="A7">
        <v>92</v>
      </c>
      <c s="5" t="n" r="B7">
        <v>114773</v>
      </c>
      <c s="5" t="n" r="D7">
        <v>105120</v>
      </c>
      <c s="5" t="n" r="E7">
        <v>269833</v>
      </c>
      <c s="5" t="n" r="G7">
        <v>263904</v>
      </c>
    </row>
    <row spans="1:7" r="8">
      <c s="4" t="s" r="A8">
        <v>399</v>
      </c>
      <c s="5" t="n" r="B8">
        <v>4054</v>
      </c>
      <c s="5" t="n" r="D8">
        <v>2371</v>
      </c>
      <c s="5" t="n" r="E8">
        <v>11346</v>
      </c>
      <c s="5" t="n" r="G8">
        <v>79411</v>
      </c>
    </row>
    <row spans="1:7" r="9">
      <c s="4" t="s" r="A9">
        <v>93</v>
      </c>
      <c s="5" t="n" r="B9">
        <v>-17138</v>
      </c>
      <c s="5" t="n" r="D9">
        <v>-27179</v>
      </c>
      <c s="5" t="n" r="E9">
        <v>-62363</v>
      </c>
      <c s="5" t="n" r="G9">
        <v>-90318</v>
      </c>
    </row>
    <row spans="1:7" r="10">
      <c s="4" t="s" r="A10">
        <v>94</v>
      </c>
      <c s="5" t="n" r="B10">
        <v>0</v>
      </c>
      <c s="5" t="n" r="D10">
        <v>0</v>
      </c>
      <c s="5" t="n" r="E10">
        <v>-14002</v>
      </c>
      <c s="5" t="n" r="G10">
        <v>-11151</v>
      </c>
    </row>
    <row spans="1:7" r="11">
      <c s="4" t="s" r="A11">
        <v>95</v>
      </c>
      <c s="5" t="n" r="B11">
        <v>-8316</v>
      </c>
      <c s="5" t="n" r="D11">
        <v>-5605</v>
      </c>
      <c s="5" t="n" r="E11">
        <v>-26705</v>
      </c>
      <c s="5" t="n" r="G11">
        <v>-7544</v>
      </c>
    </row>
    <row spans="1:7" r="12">
      <c s="4" t="s" r="A12">
        <v>96</v>
      </c>
      <c s="5" t="n" r="B12">
        <v>89319</v>
      </c>
      <c s="5" t="n" r="D12">
        <v>72336</v>
      </c>
      <c s="5" t="n" r="E12">
        <v>166763</v>
      </c>
      <c s="5" t="n" r="G12">
        <v>154891</v>
      </c>
    </row>
    <row spans="1:7" r="13">
      <c s="4" t="s" r="A13">
        <v>400</v>
      </c>
    </row>
    <row spans="1:7" r="14">
      <c s="3" t="s" r="A14">
        <v>448</v>
      </c>
    </row>
    <row spans="1:7" r="15">
      <c s="4" t="s" r="A15">
        <v>402</v>
      </c>
      <c s="5" t="n" r="B15">
        <v>7723</v>
      </c>
      <c s="5" t="n" r="D15">
        <v>7564</v>
      </c>
      <c s="5" t="n" r="E15">
        <v>28096</v>
      </c>
      <c s="5" t="n" r="G15">
        <v>23316</v>
      </c>
    </row>
    <row spans="1:7" r="16">
      <c s="4" t="s" r="A16">
        <v>450</v>
      </c>
      <c s="5" t="n" r="B16">
        <v>93859</v>
      </c>
      <c s="5" t="n" r="D16">
        <v>74108</v>
      </c>
      <c s="5" t="n" r="E16">
        <v>270794</v>
      </c>
      <c s="5" t="n" r="G16">
        <v>223787</v>
      </c>
    </row>
    <row spans="1:7" r="17">
      <c s="4" t="s" r="A17">
        <v>451</v>
      </c>
    </row>
    <row spans="1:7" r="18">
      <c s="3" t="s" r="A18">
        <v>448</v>
      </c>
    </row>
    <row spans="1:7" r="19">
      <c s="4" t="s" r="A19">
        <v>92</v>
      </c>
      <c s="5" t="n" r="B19">
        <v>105636</v>
      </c>
      <c s="5" t="n" r="D19">
        <v>84043</v>
      </c>
      <c s="5" t="n" r="E19">
        <v>310236</v>
      </c>
      <c s="5" t="n" r="G19">
        <v>326514</v>
      </c>
    </row>
    <row spans="1:7" r="20">
      <c s="4" t="s" r="A20">
        <v>452</v>
      </c>
    </row>
    <row spans="1:7" r="21">
      <c s="3" t="s" r="A21">
        <v>448</v>
      </c>
    </row>
    <row spans="1:7" r="22">
      <c s="4" t="s" r="A22">
        <v>92</v>
      </c>
      <c s="5" t="n" r="B22">
        <v>220409</v>
      </c>
      <c s="5" t="n" r="D22">
        <v>189163</v>
      </c>
      <c s="5" t="n" r="E22">
        <v>580069</v>
      </c>
      <c s="5" t="n" r="G22">
        <v>590418</v>
      </c>
    </row>
    <row spans="1:7" r="23">
      <c s="4" t="s" r="A23">
        <v>453</v>
      </c>
    </row>
    <row spans="1:7" r="24">
      <c s="3" t="s" r="A24">
        <v>448</v>
      </c>
    </row>
    <row spans="1:7" r="25">
      <c s="4" t="s" r="A25">
        <v>87</v>
      </c>
      <c s="5" t="n" r="B25">
        <v>170378</v>
      </c>
      <c s="5" t="n" r="D25">
        <v>170679</v>
      </c>
      <c s="5" t="n" r="E25">
        <v>542132</v>
      </c>
      <c s="5" t="n" r="G25">
        <v>549533</v>
      </c>
    </row>
    <row spans="1:7" r="26">
      <c s="4" t="s" r="A26">
        <v>92</v>
      </c>
      <c s="5" t="n" r="B26">
        <v>25666</v>
      </c>
      <c s="5" t="n" r="D26">
        <v>17366</v>
      </c>
      <c s="5" t="n" r="E26">
        <v>88037</v>
      </c>
      <c s="5" t="n" r="G26">
        <v>88550</v>
      </c>
    </row>
    <row spans="1:7" r="27">
      <c s="4" t="s" r="A27">
        <v>454</v>
      </c>
    </row>
    <row spans="1:7" r="28">
      <c s="3" t="s" r="A28">
        <v>448</v>
      </c>
    </row>
    <row spans="1:7" r="29">
      <c s="4" t="s" r="A29">
        <v>116</v>
      </c>
      <c s="5" t="n" r="E29">
        <v>7500</v>
      </c>
    </row>
    <row spans="1:7" r="30">
      <c s="4" t="s" r="A30">
        <v>87</v>
      </c>
      <c s="5" t="n" r="B30">
        <v>258486</v>
      </c>
      <c s="5" t="n" r="D30">
        <v>285983</v>
      </c>
      <c s="5" t="n" r="E30">
        <v>758124</v>
      </c>
      <c s="5" t="n" r="G30">
        <v>847403</v>
      </c>
    </row>
    <row spans="1:7" r="31">
      <c s="4" t="s" r="A31">
        <v>92</v>
      </c>
      <c s="5" t="n" r="B31">
        <v>50502</v>
      </c>
      <c s="4" t="s" r="C31">
        <v>121</v>
      </c>
      <c s="5" t="n" r="D31">
        <v>49587</v>
      </c>
      <c s="5" t="n" r="E31">
        <v>142173</v>
      </c>
      <c s="4" t="s" r="F31">
        <v>121</v>
      </c>
      <c s="5" t="n" r="G31">
        <v>159181</v>
      </c>
    </row>
    <row spans="1:7" r="32">
      <c s="4" t="s" r="A32">
        <v>455</v>
      </c>
    </row>
    <row spans="1:7" r="33">
      <c s="3" t="s" r="A33">
        <v>448</v>
      </c>
    </row>
    <row spans="1:7" r="34">
      <c s="4" t="s" r="A34">
        <v>87</v>
      </c>
      <c s="5" t="n" r="B34">
        <v>713148</v>
      </c>
      <c s="5" t="n" r="D34">
        <v>697467</v>
      </c>
      <c s="5" t="n" r="E34">
        <v>1909011</v>
      </c>
      <c s="5" t="n" r="G34">
        <v>1969030</v>
      </c>
    </row>
    <row spans="1:7" r="35">
      <c s="4" t="s" r="A35">
        <v>92</v>
      </c>
      <c s="7" t="n" r="B35">
        <v>144241</v>
      </c>
      <c s="7" t="n" r="D35">
        <v>122210</v>
      </c>
      <c s="7" t="n" r="E35">
        <v>349859</v>
      </c>
      <c s="7" t="n" r="G35">
        <v>342687</v>
      </c>
    </row>
    <row spans="1:7" r="36">
      <c t="n" r="A36"/>
    </row>
    <row spans="1:7" r="37">
      <c s="4" t="s" r="A37">
        <v>121</v>
      </c>
      <c s="4" t="s" r="B37">
        <v>456</v>
      </c>
    </row>
  </sheetData>
  <mergeCells count="7">
    <mergeCell ref="A1:A2"/>
    <mergeCell ref="B1:D1"/>
    <mergeCell ref="E1:G1"/>
    <mergeCell ref="B2:C2"/>
    <mergeCell ref="E2:F2"/>
    <mergeCell ref="A36:G36"/>
    <mergeCell ref="B37:G3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101</v>
      </c>
      <c s="2" t="s" r="B1">
        <v>84</v>
      </c>
      <c s="2" t="s" r="D1">
        <v>1</v>
      </c>
    </row>
    <row spans="1:5" r="2">
      <c s="2" t="s" r="B2">
        <v>2</v>
      </c>
      <c s="2" t="s" r="C2">
        <v>85</v>
      </c>
      <c s="2" t="s" r="D2">
        <v>2</v>
      </c>
      <c s="2" t="s" r="E2">
        <v>85</v>
      </c>
    </row>
    <row spans="1:5" r="3">
      <c s="3" t="s" r="A3">
        <v>102</v>
      </c>
    </row>
    <row spans="1:5" r="4">
      <c s="4" t="s" r="A4">
        <v>98</v>
      </c>
      <c s="7" t="n" r="B4">
        <v>58461</v>
      </c>
      <c s="7" t="n" r="C4">
        <v>49800</v>
      </c>
      <c s="7" t="n" r="D4">
        <v>108196</v>
      </c>
      <c s="7" t="n" r="E4">
        <v>110412</v>
      </c>
    </row>
    <row spans="1:5" r="5">
      <c s="4" t="s" r="A5">
        <v>103</v>
      </c>
      <c s="5" t="n" r="B5">
        <v>3083</v>
      </c>
      <c s="5" t="n" r="C5">
        <v>2339</v>
      </c>
      <c s="5" t="n" r="D5">
        <v>9912</v>
      </c>
      <c s="5" t="n" r="E5">
        <v>6857</v>
      </c>
    </row>
    <row spans="1:5" r="6">
      <c s="4" t="s" r="A6">
        <v>104</v>
      </c>
      <c s="5" t="n" r="B6">
        <v>-17</v>
      </c>
      <c s="5" t="n" r="C6">
        <v>3644</v>
      </c>
      <c s="5" t="n" r="D6">
        <v>3304</v>
      </c>
      <c s="5" t="n" r="E6">
        <v>74</v>
      </c>
    </row>
    <row spans="1:5" r="7">
      <c s="4" t="s" r="A7">
        <v>105</v>
      </c>
      <c s="5" t="n" r="B7">
        <v>-15360</v>
      </c>
      <c s="5" t="n" r="C7">
        <v>-7917</v>
      </c>
      <c s="5" t="n" r="D7">
        <v>-26667</v>
      </c>
      <c s="5" t="n" r="E7">
        <v>-7856</v>
      </c>
    </row>
    <row spans="1:5" r="8">
      <c s="4" t="s" r="A8">
        <v>106</v>
      </c>
      <c s="5" t="n" r="B8">
        <v>-853</v>
      </c>
      <c s="5" t="n" r="C8">
        <v>291</v>
      </c>
      <c s="5" t="n" r="D8">
        <v>-684</v>
      </c>
      <c s="5" t="n" r="E8">
        <v>783</v>
      </c>
    </row>
    <row spans="1:5" r="9">
      <c s="4" t="s" r="A9">
        <v>107</v>
      </c>
      <c s="5" t="n" r="B9">
        <v>-13147</v>
      </c>
      <c s="5" t="n" r="C9">
        <v>-1643</v>
      </c>
      <c s="5" t="n" r="D9">
        <v>-14135</v>
      </c>
      <c s="5" t="n" r="E9">
        <v>-142</v>
      </c>
    </row>
    <row spans="1:5" r="10">
      <c s="4" t="s" r="A10">
        <v>108</v>
      </c>
      <c s="5" t="n" r="B10">
        <v>45314</v>
      </c>
      <c s="5" t="n" r="C10">
        <v>48157</v>
      </c>
      <c s="5" t="n" r="D10">
        <v>94061</v>
      </c>
      <c s="5" t="n" r="E10">
        <v>110270</v>
      </c>
    </row>
    <row spans="1:5" r="11">
      <c s="4" t="s" r="A11">
        <v>109</v>
      </c>
      <c s="5" t="n" r="B11">
        <v>-331</v>
      </c>
      <c s="5" t="n" r="C11">
        <v>873</v>
      </c>
      <c s="5" t="n" r="D11">
        <v>98</v>
      </c>
      <c s="5" t="n" r="E11">
        <v>1713</v>
      </c>
    </row>
    <row spans="1:5" r="12">
      <c s="4" t="s" r="A12">
        <v>110</v>
      </c>
      <c s="7" t="n" r="B12">
        <v>44983</v>
      </c>
      <c s="7" t="n" r="C12">
        <v>49030</v>
      </c>
      <c s="7" t="n" r="D12">
        <v>94159</v>
      </c>
      <c s="7" t="n" r="E12">
        <v>1119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t="s" r="A1">
        <v>111</v>
      </c>
      <c s="2" t="s" r="C1">
        <v>1</v>
      </c>
    </row>
    <row spans="1:4" r="2">
      <c s="2" t="s" r="C2">
        <v>2</v>
      </c>
      <c s="2" t="s" r="D2">
        <v>85</v>
      </c>
    </row>
    <row spans="1:4" r="3">
      <c s="3" t="s" r="A3">
        <v>112</v>
      </c>
    </row>
    <row spans="1:4" r="4">
      <c s="4" t="s" r="A4">
        <v>98</v>
      </c>
      <c s="7" t="n" r="C4">
        <v>108196</v>
      </c>
      <c s="7" t="n" r="D4">
        <v>110412</v>
      </c>
    </row>
    <row spans="1:4" r="5">
      <c s="3" t="s" r="A5">
        <v>113</v>
      </c>
    </row>
    <row spans="1:4" r="6">
      <c s="4" t="s" r="A6">
        <v>114</v>
      </c>
      <c s="5" t="n" r="C6">
        <v>75448</v>
      </c>
      <c s="5" t="n" r="D6">
        <v>81119</v>
      </c>
    </row>
    <row spans="1:4" r="7">
      <c s="4" t="s" r="A7">
        <v>115</v>
      </c>
      <c s="5" t="n" r="C7">
        <v>1912</v>
      </c>
      <c s="5" t="n" r="D7">
        <v>3858</v>
      </c>
    </row>
    <row spans="1:4" r="8">
      <c s="4" t="s" r="A8">
        <v>116</v>
      </c>
      <c s="5" t="n" r="C8">
        <v>-8607</v>
      </c>
      <c s="5" t="n" r="D8">
        <v>-66</v>
      </c>
    </row>
    <row spans="1:4" r="9">
      <c s="4" t="s" r="A9">
        <v>117</v>
      </c>
      <c s="5" t="n" r="C9">
        <v>11667</v>
      </c>
      <c s="5" t="n" r="D9">
        <v>5906</v>
      </c>
    </row>
    <row spans="1:4" r="10">
      <c s="4" t="s" r="A10">
        <v>118</v>
      </c>
      <c s="5" t="n" r="C10">
        <v>-6107</v>
      </c>
      <c s="5" t="n" r="D10">
        <v>-3358</v>
      </c>
    </row>
    <row spans="1:4" r="11">
      <c s="4" t="s" r="A11">
        <v>119</v>
      </c>
      <c s="5" t="n" r="C11">
        <v>12764</v>
      </c>
      <c s="5" t="n" r="D11">
        <v>11192</v>
      </c>
    </row>
    <row spans="1:4" r="12">
      <c s="4" t="s" r="A12">
        <v>120</v>
      </c>
      <c s="4" t="s" r="B12">
        <v>121</v>
      </c>
      <c s="5" t="n" r="C12">
        <v>269</v>
      </c>
      <c s="5" t="n" r="D12">
        <v>3386</v>
      </c>
    </row>
    <row spans="1:4" r="13">
      <c s="4" t="s" r="A13">
        <v>122</v>
      </c>
      <c s="5" t="n" r="C13">
        <v>3448</v>
      </c>
      <c s="5" t="n" r="D13">
        <v>3170</v>
      </c>
    </row>
    <row spans="1:4" r="14">
      <c s="4" t="s" r="A14">
        <v>123</v>
      </c>
      <c s="5" t="n" r="C14">
        <v>2273</v>
      </c>
      <c s="5" t="n" r="D14">
        <v>2960</v>
      </c>
    </row>
    <row spans="1:4" r="15">
      <c s="4" t="s" r="A15">
        <v>124</v>
      </c>
      <c s="5" t="n" r="C15">
        <v>12827</v>
      </c>
      <c s="5" t="n" r="D15">
        <v>9305</v>
      </c>
    </row>
    <row spans="1:4" r="16">
      <c s="4" t="s" r="A16">
        <v>78</v>
      </c>
      <c s="5" t="n" r="C16">
        <v>890</v>
      </c>
      <c s="5" t="n" r="D16">
        <v>531</v>
      </c>
    </row>
    <row spans="1:4" r="17">
      <c s="3" t="s" r="A17">
        <v>125</v>
      </c>
    </row>
    <row spans="1:4" r="18">
      <c s="4" t="s" r="A18">
        <v>126</v>
      </c>
      <c s="5" t="n" r="C18">
        <v>62259</v>
      </c>
      <c s="5" t="n" r="D18">
        <v>4190</v>
      </c>
    </row>
    <row spans="1:4" r="19">
      <c s="4" t="s" r="A19">
        <v>127</v>
      </c>
      <c s="5" t="n" r="C19">
        <v>-41789</v>
      </c>
      <c s="5" t="n" r="D19">
        <v>-119209</v>
      </c>
    </row>
    <row spans="1:4" r="20">
      <c s="4" t="s" r="A20">
        <v>38</v>
      </c>
      <c s="5" t="n" r="C20">
        <v>3110</v>
      </c>
      <c s="5" t="n" r="D20">
        <v>-5895</v>
      </c>
    </row>
    <row spans="1:4" r="21">
      <c s="4" t="s" r="A21">
        <v>44</v>
      </c>
      <c s="5" t="n" r="C21">
        <v>-11874</v>
      </c>
      <c s="5" t="n" r="D21">
        <v>-5035</v>
      </c>
    </row>
    <row spans="1:4" r="22">
      <c s="4" t="s" r="A22">
        <v>128</v>
      </c>
      <c s="5" t="n" r="C22">
        <v>-35209</v>
      </c>
      <c s="5" t="n" r="D22">
        <v>-7631</v>
      </c>
    </row>
    <row spans="1:4" r="23">
      <c s="4" t="s" r="A23">
        <v>129</v>
      </c>
      <c s="5" t="n" r="C23">
        <v>-31314</v>
      </c>
      <c s="5" t="n" r="D23">
        <v>39759</v>
      </c>
    </row>
    <row spans="1:4" r="24">
      <c s="4" t="s" r="A24">
        <v>130</v>
      </c>
      <c s="5" t="n" r="C24">
        <v>19491</v>
      </c>
      <c s="5" t="n" r="D24">
        <v>10590</v>
      </c>
    </row>
    <row spans="1:4" r="25">
      <c s="4" t="s" r="A25">
        <v>131</v>
      </c>
      <c s="5" t="n" r="C25">
        <v>-56415</v>
      </c>
      <c s="5" t="n" r="D25">
        <v>-61358</v>
      </c>
    </row>
    <row spans="1:4" r="26">
      <c s="4" t="s" r="A26">
        <v>61</v>
      </c>
      <c s="5" t="n" r="C26">
        <v>-13402</v>
      </c>
      <c s="5" t="n" r="D26">
        <v>-1435</v>
      </c>
    </row>
    <row spans="1:4" r="27">
      <c s="4" t="s" r="A27">
        <v>132</v>
      </c>
      <c s="5" t="n" r="C27">
        <v>494</v>
      </c>
      <c s="5" t="n" r="D27">
        <v>-1102</v>
      </c>
    </row>
    <row spans="1:4" r="28">
      <c s="4" t="s" r="A28">
        <v>133</v>
      </c>
      <c s="5" t="n" r="C28">
        <v>110331</v>
      </c>
      <c s="5" t="n" r="D28">
        <v>81289</v>
      </c>
    </row>
    <row spans="1:4" r="29">
      <c s="3" t="s" r="A29">
        <v>134</v>
      </c>
    </row>
    <row spans="1:4" r="30">
      <c s="4" t="s" r="A30">
        <v>135</v>
      </c>
      <c s="5" t="n" r="C30">
        <v>-66405</v>
      </c>
      <c s="5" t="n" r="D30">
        <v>-50461</v>
      </c>
    </row>
    <row spans="1:4" r="31">
      <c s="4" t="s" r="A31">
        <v>136</v>
      </c>
      <c s="5" t="n" r="C31">
        <v>8977</v>
      </c>
      <c s="5" t="n" r="D31">
        <v>1471</v>
      </c>
    </row>
    <row spans="1:4" r="32">
      <c s="4" t="s" r="A32">
        <v>137</v>
      </c>
      <c s="5" t="n" r="C32">
        <v>6107</v>
      </c>
      <c s="5" t="n" r="D32">
        <v>3358</v>
      </c>
    </row>
    <row spans="1:4" r="33">
      <c s="4" t="s" r="A33">
        <v>138</v>
      </c>
      <c s="5" t="n" r="C33">
        <v>-2271</v>
      </c>
      <c s="5" t="n" r="D33">
        <v>-318</v>
      </c>
    </row>
    <row spans="1:4" r="34">
      <c s="4" t="s" r="A34">
        <v>139</v>
      </c>
      <c s="5" t="n" r="C34">
        <v>-53592</v>
      </c>
      <c s="5" t="n" r="D34">
        <v>-45950</v>
      </c>
    </row>
    <row spans="1:4" r="35">
      <c s="3" t="s" r="A35">
        <v>140</v>
      </c>
    </row>
    <row spans="1:4" r="36">
      <c s="4" t="s" r="A36">
        <v>141</v>
      </c>
      <c s="5" t="n" r="C36">
        <v>500000</v>
      </c>
      <c s="5" t="n" r="D36">
        <v>0</v>
      </c>
    </row>
    <row spans="1:4" r="37">
      <c s="4" t="s" r="A37">
        <v>142</v>
      </c>
      <c s="5" t="n" r="C37">
        <v>-527315</v>
      </c>
      <c s="5" t="n" r="D37">
        <v>-207789</v>
      </c>
    </row>
    <row spans="1:4" r="38">
      <c s="4" t="s" r="A38">
        <v>143</v>
      </c>
      <c s="5" t="n" r="C38">
        <v>295000</v>
      </c>
      <c s="5" t="n" r="D38">
        <v>165000</v>
      </c>
    </row>
    <row spans="1:4" r="39">
      <c s="4" t="s" r="A39">
        <v>144</v>
      </c>
      <c s="5" t="n" r="C39">
        <v>-281000</v>
      </c>
      <c s="5" t="n" r="D39">
        <v>-75000</v>
      </c>
    </row>
    <row spans="1:4" r="40">
      <c s="4" t="s" r="A40">
        <v>145</v>
      </c>
      <c s="5" t="n" r="C40">
        <v>20292</v>
      </c>
      <c s="5" t="n" r="D40">
        <v>18776</v>
      </c>
    </row>
    <row spans="1:4" r="41">
      <c s="4" t="s" r="A41">
        <v>146</v>
      </c>
      <c s="5" t="n" r="C41">
        <v>-14137</v>
      </c>
      <c s="5" t="n" r="D41">
        <v>-18793</v>
      </c>
    </row>
    <row spans="1:4" r="42">
      <c s="4" t="s" r="A42">
        <v>147</v>
      </c>
      <c s="5" t="n" r="C42">
        <v>-987</v>
      </c>
      <c s="5" t="n" r="D42">
        <v>-2932</v>
      </c>
    </row>
    <row spans="1:4" r="43">
      <c s="4" t="s" r="A43">
        <v>148</v>
      </c>
      <c s="5" t="n" r="C43">
        <v>-4605</v>
      </c>
      <c s="5" t="n" r="D43">
        <v>-2684</v>
      </c>
    </row>
    <row spans="1:4" r="44">
      <c s="4" t="s" r="A44">
        <v>149</v>
      </c>
      <c s="5" t="n" r="C44">
        <v>1381</v>
      </c>
      <c s="5" t="n" r="D44">
        <v>617</v>
      </c>
    </row>
    <row spans="1:4" r="45">
      <c s="4" t="s" r="A45">
        <v>150</v>
      </c>
      <c s="5" t="n" r="C45">
        <v>-2294</v>
      </c>
      <c s="5" t="n" r="D45">
        <v>-5188</v>
      </c>
    </row>
    <row spans="1:4" r="46">
      <c s="4" t="s" r="A46">
        <v>151</v>
      </c>
      <c s="5" t="n" r="C46">
        <v>805</v>
      </c>
      <c s="5" t="n" r="D46">
        <v>799</v>
      </c>
    </row>
    <row spans="1:4" r="47">
      <c s="4" t="s" r="A47">
        <v>152</v>
      </c>
      <c s="5" t="n" r="C47">
        <v>-50000</v>
      </c>
      <c s="5" t="n" r="D47">
        <v>-30003</v>
      </c>
    </row>
    <row spans="1:4" r="48">
      <c s="4" t="s" r="A48">
        <v>153</v>
      </c>
      <c s="5" t="n" r="C48">
        <v>-62860</v>
      </c>
      <c s="5" t="n" r="D48">
        <v>-157197</v>
      </c>
    </row>
    <row spans="1:4" r="49">
      <c s="4" t="s" r="A49">
        <v>154</v>
      </c>
      <c s="5" t="n" r="C49">
        <v>-19579</v>
      </c>
      <c s="5" t="n" r="D49">
        <v>-40</v>
      </c>
    </row>
    <row spans="1:4" r="50">
      <c s="4" t="s" r="A50">
        <v>155</v>
      </c>
      <c s="5" t="n" r="C50">
        <v>-25700</v>
      </c>
      <c s="5" t="n" r="D50">
        <v>-121898</v>
      </c>
    </row>
    <row spans="1:4" r="51">
      <c s="4" t="s" r="A51">
        <v>156</v>
      </c>
      <c s="5" t="n" r="C51">
        <v>298255</v>
      </c>
      <c s="5" t="n" r="D51">
        <v>489258</v>
      </c>
    </row>
    <row spans="1:4" r="52">
      <c s="4" t="s" r="A52">
        <v>157</v>
      </c>
      <c s="5" t="n" r="C52">
        <v>272555</v>
      </c>
      <c s="5" t="n" r="D52">
        <v>367360</v>
      </c>
    </row>
    <row spans="1:4" r="53">
      <c s="3" t="s" r="A53">
        <v>158</v>
      </c>
    </row>
    <row spans="1:4" r="54">
      <c s="4" t="s" r="A54">
        <v>159</v>
      </c>
      <c s="5" t="n" r="C54">
        <v>17779</v>
      </c>
      <c s="5" t="n" r="D54">
        <v>8124</v>
      </c>
    </row>
    <row spans="1:4" r="55">
      <c s="3" t="s" r="A55">
        <v>160</v>
      </c>
    </row>
    <row spans="1:4" r="56">
      <c s="4" t="s" r="A56">
        <v>161</v>
      </c>
      <c s="5" t="n" r="C56">
        <v>44562</v>
      </c>
      <c s="5" t="n" r="D56">
        <v>61994</v>
      </c>
    </row>
    <row spans="1:4" r="57">
      <c s="4" t="s" r="A57">
        <v>162</v>
      </c>
      <c s="7" t="n" r="C57">
        <v>44827</v>
      </c>
      <c s="7" t="n" r="D57">
        <v>41598</v>
      </c>
    </row>
    <row spans="1:4" r="58">
      <c t="n" r="A58"/>
    </row>
    <row spans="1:4" r="59">
      <c s="4" t="s" r="A59">
        <v>121</v>
      </c>
      <c s="4" t="s" r="B59">
        <v>163</v>
      </c>
    </row>
  </sheetData>
  <mergeCells count="4">
    <mergeCell ref="A1:B2"/>
    <mergeCell ref="C1:D1"/>
    <mergeCell ref="A58:C58"/>
    <mergeCell ref="B59:C5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64</v>
      </c>
      <c s="2" t="s" r="B1">
        <v>1</v>
      </c>
    </row>
    <row spans="1:2" r="2">
      <c s="2" t="s" r="B2">
        <v>2</v>
      </c>
    </row>
    <row spans="1:2" r="3">
      <c s="3" t="s" r="A3">
        <v>165</v>
      </c>
    </row>
    <row spans="1:2" r="4">
      <c s="4" t="s" r="A4">
        <v>166</v>
      </c>
      <c s="4" t="s" r="B4">
        <v>16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68</v>
      </c>
      <c s="2" t="s" r="B1">
        <v>1</v>
      </c>
    </row>
    <row spans="1:2" r="2">
      <c s="2" t="s" r="B2">
        <v>2</v>
      </c>
    </row>
    <row spans="1:2" r="3">
      <c s="3" t="s" r="A3">
        <v>169</v>
      </c>
    </row>
    <row spans="1:2" r="4">
      <c s="4" t="s" r="A4">
        <v>170</v>
      </c>
      <c s="4" t="s" r="B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172</v>
      </c>
      <c s="2" t="s" r="B1">
        <v>1</v>
      </c>
    </row>
    <row spans="1:2" r="2">
      <c s="2" t="s" r="B2">
        <v>2</v>
      </c>
    </row>
    <row spans="1:2" r="3">
      <c s="3" t="s" r="A3">
        <v>173</v>
      </c>
    </row>
    <row spans="1:2" r="4">
      <c s="4" t="s" r="A4">
        <v>174</v>
      </c>
      <c s="4" t="s"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Inco</vt:lpstr>
      <vt:lpstr>Consolidated Statements of Comp</vt:lpstr>
      <vt:lpstr>Consolidated Statements of Cash</vt:lpstr>
      <vt:lpstr>Significant Accounting Policies</vt:lpstr>
      <vt:lpstr>Fair Value of Financial Instrum</vt:lpstr>
      <vt:lpstr>Derivative Instruments and Hedg</vt:lpstr>
      <vt:lpstr>Debt</vt:lpstr>
      <vt:lpstr>Employee Benefit Plans</vt:lpstr>
      <vt:lpstr>Restructuring</vt:lpstr>
      <vt:lpstr>Commitments and Contingencies</vt:lpstr>
      <vt:lpstr>Dividend</vt:lpstr>
      <vt:lpstr>Accumulated Other Comprehensive</vt:lpstr>
      <vt:lpstr>Other Expense, Net</vt:lpstr>
      <vt:lpstr>Income Taxes</vt:lpstr>
      <vt:lpstr>Related Parties</vt:lpstr>
      <vt:lpstr>Business Segment Information</vt:lpstr>
      <vt:lpstr>Significant Accounting Polici20</vt:lpstr>
      <vt:lpstr>Fair Value of Financial Instr21</vt:lpstr>
      <vt:lpstr>Derivative Instruments and He22</vt:lpstr>
      <vt:lpstr>Debt (Tables)</vt:lpstr>
      <vt:lpstr>Employee Benefit Plans (Tables)</vt:lpstr>
      <vt:lpstr>Restructuring (Tables)</vt:lpstr>
      <vt:lpstr>Accumulated Other Comprehensi26</vt:lpstr>
      <vt:lpstr>Other Expense, Net (Tables)</vt:lpstr>
      <vt:lpstr>Business Segment Information (T</vt:lpstr>
      <vt:lpstr>Fair Value of Financial Instr29</vt:lpstr>
      <vt:lpstr>Fair Value of Financial Instr30</vt:lpstr>
      <vt:lpstr>Derivative Instruments and He31</vt:lpstr>
      <vt:lpstr>Derivative Instruments and He32</vt:lpstr>
      <vt:lpstr>Derivative Instruments and He33</vt:lpstr>
      <vt:lpstr>Debt-Table (Details)</vt:lpstr>
      <vt:lpstr>Debt-Textuals (Details)</vt:lpstr>
      <vt:lpstr>Employee Benefit Plans (Details</vt:lpstr>
      <vt:lpstr>Restructuring-Liabilities Textu</vt:lpstr>
      <vt:lpstr>Restructuring-Charges Table (De</vt:lpstr>
      <vt:lpstr>Restructuring-Liabilities Table</vt:lpstr>
      <vt:lpstr>Dividend (Details)</vt:lpstr>
      <vt:lpstr>Accumulated Other Comprehensi41</vt:lpstr>
      <vt:lpstr>Other Expense, Net (Details)</vt:lpstr>
      <vt:lpstr>Income Taxes (Details)</vt:lpstr>
      <vt:lpstr>Related Parties (Details)</vt:lpstr>
      <vt:lpstr>Business Segment Information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5:02:30Z</dcterms:created>
  <dcterms:modified xmlns:dcterms="http://purl.org/dc/terms/" xmlns:xsi="http://www.w3.org/2001/XMLSchema-instance" xsi:type="dcterms:W3CDTF">2015-10-13T15:02:30Z</dcterms:modified>
  <dc:title xmlns:dc="http://purl.org/dc/elements/1.1/">Untitled</dc:title>
  <dc:description xmlns:dc="http://purl.org/dc/elements/1.1/"/>
  <dc:subject xmlns:dc="http://purl.org/dc/elements/1.1/"/>
  <cp:keywords/>
  <cp:category/>
</cp:coreProperties>
</file>